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Divestitures" sheetId="12" state="visible" r:id="rId12"/>
    <sheet xmlns:r="http://schemas.openxmlformats.org/officeDocument/2006/relationships" name="Debt" sheetId="13" state="visible" r:id="rId13"/>
    <sheet xmlns:r="http://schemas.openxmlformats.org/officeDocument/2006/relationships" name="Convertible Preferred Stock War"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_ Deficit" sheetId="17" state="visible" r:id="rId17"/>
    <sheet xmlns:r="http://schemas.openxmlformats.org/officeDocument/2006/relationships" name="Income Taxes" sheetId="18" state="visible" r:id="rId18"/>
    <sheet xmlns:r="http://schemas.openxmlformats.org/officeDocument/2006/relationships" name="Net (Loss) 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Fair Value Measurement (Tables)" sheetId="25" state="visible" r:id="rId25"/>
    <sheet xmlns:r="http://schemas.openxmlformats.org/officeDocument/2006/relationships" name="Divestitures (Tables)" sheetId="26" state="visible" r:id="rId26"/>
    <sheet xmlns:r="http://schemas.openxmlformats.org/officeDocument/2006/relationships" name="Convertible Preferred Stock W_2"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Stockholders_ Deficit (Tables)" sheetId="30" state="visible" r:id="rId30"/>
    <sheet xmlns:r="http://schemas.openxmlformats.org/officeDocument/2006/relationships" name="Net (Loss) Earnings Per Share (" sheetId="31" state="visible" r:id="rId31"/>
    <sheet xmlns:r="http://schemas.openxmlformats.org/officeDocument/2006/relationships" name="Business and Basis of Present_2" sheetId="32" state="visible" r:id="rId32"/>
    <sheet xmlns:r="http://schemas.openxmlformats.org/officeDocument/2006/relationships" name="Business and Basis of Present_3" sheetId="33" state="visible" r:id="rId33"/>
    <sheet xmlns:r="http://schemas.openxmlformats.org/officeDocument/2006/relationships" name="Business and Basis of Present_4" sheetId="34" state="visible" r:id="rId34"/>
    <sheet xmlns:r="http://schemas.openxmlformats.org/officeDocument/2006/relationships" name="Business and Basis of Present_5"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Revenue - Disaggregated Revenue" sheetId="42" state="visible" r:id="rId42"/>
    <sheet xmlns:r="http://schemas.openxmlformats.org/officeDocument/2006/relationships" name="Revenue - Concentration of Majo" sheetId="43" state="visible" r:id="rId43"/>
    <sheet xmlns:r="http://schemas.openxmlformats.org/officeDocument/2006/relationships" name="Revenue - Contract Balances (De" sheetId="44" state="visible" r:id="rId44"/>
    <sheet xmlns:r="http://schemas.openxmlformats.org/officeDocument/2006/relationships" name="Fair Value Measurement - Liabil" sheetId="45" state="visible" r:id="rId45"/>
    <sheet xmlns:r="http://schemas.openxmlformats.org/officeDocument/2006/relationships" name="Fair Value Measurement - Unobse" sheetId="46" state="visible" r:id="rId46"/>
    <sheet xmlns:r="http://schemas.openxmlformats.org/officeDocument/2006/relationships" name="Fair Value Measurement - Transf" sheetId="47" state="visible" r:id="rId47"/>
    <sheet xmlns:r="http://schemas.openxmlformats.org/officeDocument/2006/relationships" name="Divestitures - General Informat" sheetId="48" state="visible" r:id="rId48"/>
    <sheet xmlns:r="http://schemas.openxmlformats.org/officeDocument/2006/relationships" name="Divestitures - Balance Sheet (D" sheetId="49" state="visible" r:id="rId49"/>
    <sheet xmlns:r="http://schemas.openxmlformats.org/officeDocument/2006/relationships" name="Divestitures - Operating Result" sheetId="50" state="visible" r:id="rId50"/>
    <sheet xmlns:r="http://schemas.openxmlformats.org/officeDocument/2006/relationships" name="Divestitures - Cash Flows (Deta" sheetId="51" state="visible" r:id="rId51"/>
    <sheet xmlns:r="http://schemas.openxmlformats.org/officeDocument/2006/relationships" name="Debt - Term Loan (Details)" sheetId="52" state="visible" r:id="rId52"/>
    <sheet xmlns:r="http://schemas.openxmlformats.org/officeDocument/2006/relationships" name="Debt - Revolving Line of Credit" sheetId="53" state="visible" r:id="rId53"/>
    <sheet xmlns:r="http://schemas.openxmlformats.org/officeDocument/2006/relationships" name="Convertible Preferred Stock W_3" sheetId="54" state="visible" r:id="rId54"/>
    <sheet xmlns:r="http://schemas.openxmlformats.org/officeDocument/2006/relationships" name="Convertible Preferred Stock W_4" sheetId="55" state="visible" r:id="rId55"/>
    <sheet xmlns:r="http://schemas.openxmlformats.org/officeDocument/2006/relationships" name="Convertible Preferred Stock W_5" sheetId="56" state="visible" r:id="rId56"/>
    <sheet xmlns:r="http://schemas.openxmlformats.org/officeDocument/2006/relationships" name="Convertible Preferred Stock W_6"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nvertible Preferred Stock - S" sheetId="62" state="visible" r:id="rId62"/>
    <sheet xmlns:r="http://schemas.openxmlformats.org/officeDocument/2006/relationships" name="Convertible Preferred Stock - R" sheetId="63" state="visible" r:id="rId63"/>
    <sheet xmlns:r="http://schemas.openxmlformats.org/officeDocument/2006/relationships" name="Convertible Preferred Stock - N" sheetId="64" state="visible" r:id="rId64"/>
    <sheet xmlns:r="http://schemas.openxmlformats.org/officeDocument/2006/relationships" name="Convertible Preferred Stock - T" sheetId="65" state="visible" r:id="rId65"/>
    <sheet xmlns:r="http://schemas.openxmlformats.org/officeDocument/2006/relationships" name="Convertible Preferred Stock - D" sheetId="66" state="visible" r:id="rId66"/>
    <sheet xmlns:r="http://schemas.openxmlformats.org/officeDocument/2006/relationships" name="Convertible Preferred Stock - L" sheetId="67" state="visible" r:id="rId67"/>
    <sheet xmlns:r="http://schemas.openxmlformats.org/officeDocument/2006/relationships" name="Convertible Preferred Stock - C" sheetId="68" state="visible" r:id="rId68"/>
    <sheet xmlns:r="http://schemas.openxmlformats.org/officeDocument/2006/relationships" name="Convertible Preferred Stock - V" sheetId="69" state="visible" r:id="rId69"/>
    <sheet xmlns:r="http://schemas.openxmlformats.org/officeDocument/2006/relationships" name="Stockholders' Deficit - Common " sheetId="70" state="visible" r:id="rId70"/>
    <sheet xmlns:r="http://schemas.openxmlformats.org/officeDocument/2006/relationships" name="Stockholders' Deficit - Treasur" sheetId="71" state="visible" r:id="rId71"/>
    <sheet xmlns:r="http://schemas.openxmlformats.org/officeDocument/2006/relationships" name="Stockholders_ Deficit - Stock I" sheetId="72" state="visible" r:id="rId72"/>
    <sheet xmlns:r="http://schemas.openxmlformats.org/officeDocument/2006/relationships" name="Stockholders_ Deficit - Stock O" sheetId="73" state="visible" r:id="rId73"/>
    <sheet xmlns:r="http://schemas.openxmlformats.org/officeDocument/2006/relationships" name="Stockholders_ Deficit - Stock_2" sheetId="74" state="visible" r:id="rId74"/>
    <sheet xmlns:r="http://schemas.openxmlformats.org/officeDocument/2006/relationships" name="Stockholders_ Deficit - Stock_3" sheetId="75" state="visible" r:id="rId75"/>
    <sheet xmlns:r="http://schemas.openxmlformats.org/officeDocument/2006/relationships" name="Stockholders_ Deficit - Stock_4" sheetId="76" state="visible" r:id="rId76"/>
    <sheet xmlns:r="http://schemas.openxmlformats.org/officeDocument/2006/relationships" name="Stockholders_ Deficit - Share B" sheetId="77" state="visible" r:id="rId77"/>
    <sheet xmlns:r="http://schemas.openxmlformats.org/officeDocument/2006/relationships" name="Stockholders_ Deficit - Cost No" sheetId="78" state="visible" r:id="rId78"/>
    <sheet xmlns:r="http://schemas.openxmlformats.org/officeDocument/2006/relationships" name="Income Taxes (Details)" sheetId="79" state="visible" r:id="rId79"/>
    <sheet xmlns:r="http://schemas.openxmlformats.org/officeDocument/2006/relationships" name="Net (Loss) Earnings Per Share -" sheetId="80" state="visible" r:id="rId80"/>
    <sheet xmlns:r="http://schemas.openxmlformats.org/officeDocument/2006/relationships" name="Net (Loss) Earnings Per Share_2" sheetId="81" state="visible" r:id="rId81"/>
    <sheet xmlns:r="http://schemas.openxmlformats.org/officeDocument/2006/relationships" name="Related Party Transactions (Det" sheetId="82" state="visible" r:id="rId82"/>
    <sheet xmlns:r="http://schemas.openxmlformats.org/officeDocument/2006/relationships" name="Subsequent Events - Reverse Sto" sheetId="83" state="visible" r:id="rId83"/>
    <sheet xmlns:r="http://schemas.openxmlformats.org/officeDocument/2006/relationships" name="Subsequent Events - Initial Pub" sheetId="84" state="visible" r:id="rId84"/>
    <sheet xmlns:r="http://schemas.openxmlformats.org/officeDocument/2006/relationships" name="Subsequent Events - Options Exe" sheetId="85" state="visible" r:id="rId85"/>
    <sheet xmlns:r="http://schemas.openxmlformats.org/officeDocument/2006/relationships" name="Subsequent Events - Warrants Ex" sheetId="86" state="visible" r:id="rId86"/>
    <sheet xmlns:r="http://schemas.openxmlformats.org/officeDocument/2006/relationships" name="Subsequent Events - 2019 Equity" sheetId="87" state="visible" r:id="rId87"/>
    <sheet xmlns:r="http://schemas.openxmlformats.org/officeDocument/2006/relationships" name="Subsequent Events - 2019 Employ" sheetId="88" state="visible" r:id="rId88"/>
  </sheets>
  <definedNames/>
  <calcPr calcId="124519" fullCalcOnLoad="1"/>
</workbook>
</file>

<file path=xl/sharedStrings.xml><?xml version="1.0" encoding="utf-8"?>
<sst xmlns="http://schemas.openxmlformats.org/spreadsheetml/2006/main" uniqueCount="690">
  <si>
    <t>Document and Entity Information - $ / shares</t>
  </si>
  <si>
    <t>9 Months Ended</t>
  </si>
  <si>
    <t>Sep. 30, 2019</t>
  </si>
  <si>
    <t>Nov. 29, 2019</t>
  </si>
  <si>
    <t>Document and Entity Information [Abstract]</t>
  </si>
  <si>
    <t>Entity Central Index Key</t>
  </si>
  <si>
    <t>0001551306</t>
  </si>
  <si>
    <t>Document Type</t>
  </si>
  <si>
    <t>10-Q</t>
  </si>
  <si>
    <t>Document Quarterly Report</t>
  </si>
  <si>
    <t>true</t>
  </si>
  <si>
    <t>Document Period End Date</t>
  </si>
  <si>
    <t>Sep. 30,
		2019</t>
  </si>
  <si>
    <t>Document Transition Report</t>
  </si>
  <si>
    <t>false</t>
  </si>
  <si>
    <t>Entity File Number</t>
  </si>
  <si>
    <t>001-39100</t>
  </si>
  <si>
    <t>Entity Registrant Name</t>
  </si>
  <si>
    <t>Progyny, Inc.</t>
  </si>
  <si>
    <t>Entity Incorporation, State or Country Code</t>
  </si>
  <si>
    <t>DE</t>
  </si>
  <si>
    <t>Entity Tax Identification Number</t>
  </si>
  <si>
    <t>27-2220139</t>
  </si>
  <si>
    <t>Entity Address, Address Line One</t>
  </si>
  <si>
    <t>245 5th Avenue</t>
  </si>
  <si>
    <t>Entity Address, City or Town</t>
  </si>
  <si>
    <t>New York</t>
  </si>
  <si>
    <t>Entity Address, State or Province</t>
  </si>
  <si>
    <t>NY</t>
  </si>
  <si>
    <t>Entity Address, Postal Zip Code</t>
  </si>
  <si>
    <t>10016</t>
  </si>
  <si>
    <t>City Area Code</t>
  </si>
  <si>
    <t>212</t>
  </si>
  <si>
    <t>Local Phone Number</t>
  </si>
  <si>
    <t>888-3124</t>
  </si>
  <si>
    <t>Title of 12(b) Security</t>
  </si>
  <si>
    <t>Common Stock,$0.0001 par value per share</t>
  </si>
  <si>
    <t>Trading Symbol</t>
  </si>
  <si>
    <t>PGNY</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Entity Listing, Par Value Per Share</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net of $7,582 and $3,486 of allowances at September 30, 2019 and December 31, 2018, respectively</t>
  </si>
  <si>
    <t>Prepaid expenses and other current assets</t>
  </si>
  <si>
    <t>Assets of discontinued operations, current</t>
  </si>
  <si>
    <t>Total current assets</t>
  </si>
  <si>
    <t>Property and equipment, net</t>
  </si>
  <si>
    <t>Goodwill</t>
  </si>
  <si>
    <t>Intangible assets, net</t>
  </si>
  <si>
    <t>Other assets</t>
  </si>
  <si>
    <t>Total assets</t>
  </si>
  <si>
    <t>Current liabilities:</t>
  </si>
  <si>
    <t>Accounts payable</t>
  </si>
  <si>
    <t>Accrued expenses and other current liabilities</t>
  </si>
  <si>
    <t>Convertible preferred stock warrant liabilities</t>
  </si>
  <si>
    <t>Short term debt</t>
  </si>
  <si>
    <t>Total current liabilities</t>
  </si>
  <si>
    <t>Total liabilities</t>
  </si>
  <si>
    <t>Commitments and Contingencies (Note 8)</t>
  </si>
  <si>
    <t xml:space="preserve"> </t>
  </si>
  <si>
    <t>Convertible preferred stock, $0.0001 par value; 314,930,070 shares authorized as of September 30, 2019 and December 31, 2018 ; 65,428,088 shares issued and outstanding at September 30, 2019 and December 31, 2018, respectively; aggregate liquidation preference of $106,369 as of September 30, 2019 and December 31, 2018, respectively</t>
  </si>
  <si>
    <t>STOCKHOLDERS' DEFICIT</t>
  </si>
  <si>
    <t>Common stock, $0.0001 par value; 443,500,000 shares authorized at September 30, 2019 and 441,000,000 at December 31, 2018; 10,046,705 and 5,155,407 shares issued and outstanding at September 30, 2019 and December 31, 2018, respectively</t>
  </si>
  <si>
    <t>Additional paid-in capital</t>
  </si>
  <si>
    <t>Treasury stock, at cost , $0.0001 par value; 615,980 shares outstanding at September 30, 2019 and 589,320 at December 31, 2018</t>
  </si>
  <si>
    <t>Accumulated deficit</t>
  </si>
  <si>
    <t>Total stockholders’ deficit</t>
  </si>
  <si>
    <t>Total liabilities, convertible preferred stock, and stockholders’ deficit</t>
  </si>
  <si>
    <t>Condensed Consolidated Balance Sheet (Parenthetical) - USD ($) $ in Thousands</t>
  </si>
  <si>
    <t>Allowances for accounts receivable</t>
  </si>
  <si>
    <t>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t>
  </si>
  <si>
    <t>Common stock, par value (in dollars per share)</t>
  </si>
  <si>
    <t>Common stock, shares authorized (in shares)</t>
  </si>
  <si>
    <t>Common stock, shares issued (in shares)</t>
  </si>
  <si>
    <t>Common stock, shares outstanding (in shares)</t>
  </si>
  <si>
    <t>Treasury stock</t>
  </si>
  <si>
    <t>Treasury stock, shares outstanding (in shares)</t>
  </si>
  <si>
    <t>Condensed Consolidated Statements of Operations and Comprehensive Income (Loss) - USD ($) $ in Thousands</t>
  </si>
  <si>
    <t>3 Months Ended</t>
  </si>
  <si>
    <t>Sep. 30, 2018</t>
  </si>
  <si>
    <t>Condensed Consolidated Statements of Operations and Comprehensive Loss</t>
  </si>
  <si>
    <t>Revenue</t>
  </si>
  <si>
    <t>Revenue, type</t>
  </si>
  <si>
    <t>us-gaap:ServiceMember</t>
  </si>
  <si>
    <t>Cost of services</t>
  </si>
  <si>
    <t>Cost of services, type</t>
  </si>
  <si>
    <t>Gross profit</t>
  </si>
  <si>
    <t>Operating expenses:</t>
  </si>
  <si>
    <t>Sales and marketing</t>
  </si>
  <si>
    <t>General and administrative</t>
  </si>
  <si>
    <t>Total operating expenses</t>
  </si>
  <si>
    <t>Income (loss) from continuing operations</t>
  </si>
  <si>
    <t>Other expense:</t>
  </si>
  <si>
    <t>Interest expense, net</t>
  </si>
  <si>
    <t>Convertible preferred stock warrant valuation adjustment</t>
  </si>
  <si>
    <t>Total other expense, net</t>
  </si>
  <si>
    <t>Loss from continuing operations, before tax</t>
  </si>
  <si>
    <t>Benefit (provision) for income taxes</t>
  </si>
  <si>
    <t>Net loss from continuing operations</t>
  </si>
  <si>
    <t>Net income from discontinued operations, net of taxes</t>
  </si>
  <si>
    <t>Net loss</t>
  </si>
  <si>
    <t>Comprehensive (loss) income</t>
  </si>
  <si>
    <t>Net loss attributable to common stockholders</t>
  </si>
  <si>
    <t>Basic and Diluted</t>
  </si>
  <si>
    <t>Continuing operations (in dollars per share)</t>
  </si>
  <si>
    <t>Discontinued operations (in dollars per share)</t>
  </si>
  <si>
    <t>Total net (loss) earnings per share attributable to common stockholders basic and diluted</t>
  </si>
  <si>
    <t>Weighted-average shares used in computing net (loss) earnings per share:</t>
  </si>
  <si>
    <t>Basic and Diluted (in shares)</t>
  </si>
  <si>
    <t>Condensed Consolidated Statements of Changes in Convertible Preferred Stock $ in Thousands</t>
  </si>
  <si>
    <t>Sep. 30, 2018USD ($)shares</t>
  </si>
  <si>
    <t>Increase (Decrease) in Convertible Preferred Stock</t>
  </si>
  <si>
    <t>Balance at beginning of period | $</t>
  </si>
  <si>
    <t>Balance at beginning of period (in shares) | shares</t>
  </si>
  <si>
    <t>Repurchase of Preferred Stock | $</t>
  </si>
  <si>
    <t>Repurchase of Preferred Stock (in shares) | shares</t>
  </si>
  <si>
    <t>Balance at end of period | $</t>
  </si>
  <si>
    <t>Balance at end of period (in shares) | shares</t>
  </si>
  <si>
    <t>Condensed Consolidated Statements of Changes in Stockholders’ Equity - USD ($) $ in Thousands</t>
  </si>
  <si>
    <t>Common Stock</t>
  </si>
  <si>
    <t>Additional Paid in Capital</t>
  </si>
  <si>
    <t>Treasury Stock</t>
  </si>
  <si>
    <t>Accumulated Deficit</t>
  </si>
  <si>
    <t>Total</t>
  </si>
  <si>
    <t>Balance at beginning of period at Dec. 31, 2017</t>
  </si>
  <si>
    <t>Balance at beginning of period (in shares) at Dec. 31, 2017</t>
  </si>
  <si>
    <t>Increase (Decrease) in Stockholders’ Equity</t>
  </si>
  <si>
    <t>Repurchase of Preferred Stock</t>
  </si>
  <si>
    <t>Repurchase of Common Stock</t>
  </si>
  <si>
    <t>Repurchase of Common Stock (in shares)</t>
  </si>
  <si>
    <t>Non-cash contribution</t>
  </si>
  <si>
    <t>Stock option exercise</t>
  </si>
  <si>
    <t>Options exercised (in shares)</t>
  </si>
  <si>
    <t>Impact of adoption of 2016- 09</t>
  </si>
  <si>
    <t>Stock-based compensation</t>
  </si>
  <si>
    <t>Net income (loss)</t>
  </si>
  <si>
    <t>Balance at end of period at Sep. 30, 2018</t>
  </si>
  <si>
    <t>Balance at end of period (in shares) at Sep. 30, 2018</t>
  </si>
  <si>
    <t>Balance at beginning of period at Jun. 30, 2018</t>
  </si>
  <si>
    <t>Balance at beginning of period (in shares) at Jun. 30, 2018</t>
  </si>
  <si>
    <t>Balance at beginning of period at Dec. 31, 2018</t>
  </si>
  <si>
    <t>Balance at beginning of period (in shares) at Dec. 31, 2018</t>
  </si>
  <si>
    <t>Balance at end of period at Sep. 30, 2019</t>
  </si>
  <si>
    <t>Balance at end of period (in shares) at Sep. 30, 2019</t>
  </si>
  <si>
    <t>Balance at beginning of period at Jun. 30, 2019</t>
  </si>
  <si>
    <t>Balance at beginning of period (in shares) at Jun. 30, 2019</t>
  </si>
  <si>
    <t>Condensed Consolidated Statements of Cash Flows - USD ($) $ in Thousands</t>
  </si>
  <si>
    <t>12 Months Ended</t>
  </si>
  <si>
    <t>OPERATING ACTIVITIES</t>
  </si>
  <si>
    <t>Net (loss) income</t>
  </si>
  <si>
    <t>Less: Income from discontinued operations, net of income tax</t>
  </si>
  <si>
    <t>Adjustments to reconcile net (loss) income to net cash provided by (used in) operating activities:</t>
  </si>
  <si>
    <t>Deferred tax expense (benefit)</t>
  </si>
  <si>
    <t>Loss on debt extinguishment</t>
  </si>
  <si>
    <t>Depreciation and amortization</t>
  </si>
  <si>
    <t>Stock-based compensation expense</t>
  </si>
  <si>
    <t>Bad debt expense</t>
  </si>
  <si>
    <t>Loss on disposal of property and equipment</t>
  </si>
  <si>
    <t>Accretion of debt discount and debt issuance costs</t>
  </si>
  <si>
    <t>Change in fair value of warrant liabilities</t>
  </si>
  <si>
    <t>Changes in operating assets and liabilities:</t>
  </si>
  <si>
    <t>Accounts receivable</t>
  </si>
  <si>
    <t>Prepaid expenses and current other assets</t>
  </si>
  <si>
    <t>Net cash provided by (used in) continuing operations</t>
  </si>
  <si>
    <t>Net cash provided by (used in) operating activities</t>
  </si>
  <si>
    <t>INVESTING ACTIVITIES</t>
  </si>
  <si>
    <t>Purchase of property and equipment, net</t>
  </si>
  <si>
    <t>Net cash provided by (used in) discontinued operations</t>
  </si>
  <si>
    <t>Net cash provided by (used in) investing activities</t>
  </si>
  <si>
    <t>FINANCING ACTIVITIES</t>
  </si>
  <si>
    <t>Payment of deferred initial public offering costs</t>
  </si>
  <si>
    <t>Repayment of term loan</t>
  </si>
  <si>
    <t>Proceeds from revolving line of credit</t>
  </si>
  <si>
    <t>Repayments made against revolving line of credit</t>
  </si>
  <si>
    <t>Repurchase of convertible preferred stock</t>
  </si>
  <si>
    <t>Repurchase of common stock</t>
  </si>
  <si>
    <t>Exercise of stock option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Non-cash settlement of liability</t>
  </si>
  <si>
    <t>Non-cash liability forgiveness related to divestiture</t>
  </si>
  <si>
    <t>Non-cash deferred initial public offering costs in accounts payable and accrued liabilities</t>
  </si>
  <si>
    <t>Business and Basis of Presentation</t>
  </si>
  <si>
    <t>Organization, Consolidation and Presentation of Financial Statements [Abstract]</t>
  </si>
  <si>
    <t xml:space="preserve">1. Business and Basis of Presentation
Description of Business
Progyny, Inc. (referred to as “Progyny” or the “Company”) was incorporated in the state of Delaware on April 3, 2008, and maintains its corporate headquarters in New York, NY. Prior to its 2015 acquisition of Fertility Authority, LLC, the Company was exclusively a medical device company in the field of reproductive medicine, translating scientific discoveries related to early embryo development into clinical tools. The Company’s product, the Early Embryo Viability Assessment Test (“Eeva”), was designed to assist clinicians and patients in assessing the likelihood of certain in vitro fertilization (“IVF”) outcomes.
With the acquisition of Fertility Authority, LLC in March 2015, the Company established and operated as two segments (i) the medical device business and (ii) the fertility benefits solution. In January 2018, the Company executed an agreement with a related party to sell the Eeva business, representing all of the medical device segment.
Subsequent to the sale of the Eeva business, Progyny is a provider of a fertility benefits solution and pharmacy benefits solution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 to 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As part of this solution, the Company provides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Initial Public Offering
On October 29, 2019, the Company completed its initial public offering (“IPO”) in which it issued and sold 6,700,000 shares of its common stock at a public offering price of $13.00 per share. As part of the IPO, certain selling stockholders offered and sold an additional 4,800,000 shares (including 1,500,000 shares sold pursuant to the exercise of the underwriters’ over-allotment option), at an equivalent public offering price of $13.00 per share. The Company received net proceeds of approximately $77.7 million from the IPO, after deducting underwriters’ discounts and commissions of $5.9 million and offering costs of $3.5 million. Deferred offering costs are capitalized and consist of fees and expenses incurred in connection with the sale of common stock in the IPO, including legal, accounting, printing and other IPO-related costs. Upon completion of the IPO, these deferred offering costs were reclassified to stockholders’ equity and offset against the proceeds from the offering on the balance sheet. Immediately prior to the completion of the IPO, all shares of convertible preferred stock then outstanding were converted into 65,428,088 shares of common stock on a one-to-one basis, $106.2 million of convertible preferred stock was reclassified to additional paid-in-capital and $7,000 of convertible preferred stock was reclassified to common stock on the Company’s balance sheet.
As of September 30, 2019, $2.7 million of deferred offering costs were recorded as other assets on the consolidated balance sheet. There were no deferred offering costs capitalized as of December 31, 2018.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1) December 31, 2024; (2) the last day of the Company’s first fiscal year in which the Company has total annual gross revenue of at least $1.07 billion; (3) the date on which the Company has issued more than $1.0 billion in non-convertible debt securities during the prior three-year period; and (4) the last day of the Company’s first fiscal year in which the market value of the Company’s common stock that is held by non-affiliates exceeds $700.0 million as of the prior June 30 th .
Basis of Presentation
Certain information and note disclosures included in complete financial statements prepared in accordance with accounting principles generally accepted in the United States of America (“U.S. GAAP”) have been condensed or omitted pursuant to the rules and regulations of the Securities and Exchange Commission (“SEC”) applicable to interim financial reporting. Therefore, these unaudited condensed consolidated financial statements should be read in conjunction with the audited consolidated financial statements and related footnotes included in the final prospectus for our IPO filed with the SEC on October 25, 2019 pursuant to Rule 424(b)(4) under the Securities Act of 1933, as amended (File No. 333-233965).
The condensed consolidated financial statements and accompanying notes include the accounts of Company and its wholly owned subsidiary, Fertility Authority LLC. Effective June 2018, the Company legally dissolved the Fertility Authority LLC legal entity. All intercompany balances and transactions have been eliminated.
The condensed consolidated balance sheet as of December 31, 2018 included herein was derived from the audited financial statements as of that date, but does not include all disclosures including notes required by U.S. GAAP. The accompanying interim condensed consolidated balance sheets as of September 30, 2019, the interim condensed consolidated statements of operations and comprehensive income (loss) and the interim condensed consolidated statements of convertible preferred stock and stockholders’ deficit for the three and nine months ended September 30, 2019 and 2018, and the interim condensed consolidated statements of cash flows for the nine months ended September 30, 2019 and 2018 are unaudited. These interim condensed consolidated financial statements have been prepared on a basis consistent with the annual consolidated financial statements and, in the opinion of management, include all adjustments necessary to fairly state our financial position as of September 30, 2019, the results of our operations for the three and nine months ended September 30, 2019 and 2018 and the results of our cash flows for the nine months ended September 30, 2019 and 2018. The financial data and other financial information disclosure in the notes to these interim condensed consolidated financial statements related to the three and nine months periods are also unaudited. The results for the three and nine months ended September 30, 2019 are not necessarily indicative of the operating results expected for the year ending December 31, 2019 or any other future period.
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pecific accounts that require management estimates include accrued receivables, accrued claims payable, allowance for doubtful accounts, accrued rebates, convertible preferred stock warrant liabilities and stock-based compensation.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verse Stock Split
On October 14, 2019, Progyny’s stockholders approved and the Company effected a one-for-4.5454 reverse stock split of its common and convertible preferred stock. The par value of the common stock and convertible preferred stock was not adjusted as a result of the reverse stock split. Accordingly, the consolidated financial statements and notes retroactively reflect Progyny’s capital structure after giving effect to the reverse stock split. </t>
  </si>
  <si>
    <t>Significant Accounting Policies</t>
  </si>
  <si>
    <t>Accounting Policies [Abstract]</t>
  </si>
  <si>
    <t>2. Significant Accounting Policies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y.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Accrued Receivable and Accrued Claims Payable
Accrued receivables are estimated based on historical experience for those fertility benefit services provided but for which a claim has not been received from the provider clinic.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September 30, 2019, accrued receivables and accrued claims payables were $17.3 million and $11.6 million, respectively as compared to $9.5 million and $6.7 million, respectively as of December 31, 2018. Accrued receivables are included within accounts receivable in the consolidated balance sheet. Accrued claims payable are included within accrued expenses and other current liabilities in the consolidated balance sheet. Claims payable are paid within 30 days based on contractual terms.
As of September 30, 2019 and December 31, 2018, unbilled receivables, which represent claims received and approved but unbilled at the end of the reporting period, were $9.2 million and $3.6 million, respectively. Unbilled receivables are typically billed to clients within 30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Accounts receivable also includes certain accrued receivables for fertility benefits claims from provider clinics at the end of each period for services provided that have not yet been received. The Company estimates an allowance for changes and cancellations of services based upon historical experience and estimates member uncollectible amounts based upon historical bad debts, current member receivable balances and the age of member receivable balances.
Nine Months Ended September 30, 2019 and Year Ended December 31, 2018
September 30, 2019
Balance at
Charged
Charged
Write-offs
Utilization
Balance
Allowance for doubtful accounts
$
1,175
$
-
$
1,331
$
-
$
-
$
2,506
Allowance for service changes and cancellations
2,311
6,536
-
-
(3,772)
5,075
3,486
6,536
1,331
-
(3,772)
7,581
December 31, 2018
Allowance for doubtful accounts
$
590
$
-
$
$
(239)
$
-
$
1,175
Allowance for service changes and cancellations
500
3,414
-
-
(1,603)
2,311
1,090
3,414
824
(239)
(1,603)
3,486
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and Provider Relations teams; and (3) related information technology support costs. Our contracts with provider clinics are typically for a term of one to two years.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and Provider Relations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y, net of any volume-related or other discounts.
Vendor rebates
The Company receives a rebate on formulations purchased and dispensed by the Company’s specialty pharmacy. The Company’s contractual arrangements with pharmaceutical manufacturers provide for the Company to receive a discount (or rebate) from established list prices paid subsequent to dispensing when products are purchased indirectly from a pharmaceutical manufacturer (e.g., through a specialty pharmacy.) These rebates are recognized as a reduction of Cost of services when prescriptions are dispensed and are generally estimated and billed to manufacturers within 15 days of the end of each month. The effect of adjustments resulting from the reconciliation of rebates recognized to the amounts billed and collected has not been material to the Company’s results of operations.
Concentration of Credit Risk and Off-Balance-Sheet Risk
Financial instruments that potentially subject the Company to concentrations of credit risk consists primarily of cash and cash equivalents and accounts receivable.
The Company invests its cash and cash equivalent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s receivable, including consideration of factors such as the age of the receivable balance. Two customers accounted for 16% and 15% each, or 31% total receivables, as of September 30, 2019. Three customers accounted for 25%, 13% and 10% each, or 48% of total accounts receivables as of December 31, 2018. To manage credit risk related to accounts receivable, the Company evaluates customers’ financial condition and collateral is generally not required.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The Company adjusts its net income (loss) attributable to common stockholders to reflect the impact of deemed dividends recorded for convertible preferred stock during the period.
The Company’s convertible preferred stock was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income (loss) per share using the two-class method. Accordingly, the net income (loss) attributable to common stockholders is derived from the net income (loss) for the period and, in periods in which the Company has net income attributable to common stockholders, an adjustment is made for the allocations of undistributed earnings to participating securities based on their outstanding stockholder rights. Under the two-class method, the net loss attributable to common stockholders is not allocated to the convertible preferred stock as the convertible preferred stockholders did not have a contractual obligation to share in the Company’s losses.
Diluted net income (loss) attributable to common stockholders is computed by adjusting income (loss) attributable to common stockholders to allocate undistributed earnings based on the potential impact of dilutive securities, including outstanding stock options, convertible preferred stock, convertible preferred stock warrants, and common stock warrants. Diluted net income (loss) per share attributable to common stockholders is computed by dividing the diluted net income (loss) attributable to common stockholders by the weighted average number of common shares outstanding for the period, including common stock equivalents. In periods when the Company has incurred a net loss, convertible preferred stock, options to purchase common stock, convertible preferred stock warrants, and common stock warrants are considered common stock equivalents but have been excluded from the calculation of diluted net loss per share attributable to common stockholders as their effect is antidilutive.
Recently Adopted Accounting Pronouncements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d that reporting companies disclose the nature, amount, timing, and uncertainty of revenue and cash flows arising from contracts with customers. The Company adopted this standard on January 1, 2019 using the full retrospective approach. The adoption of the new standard had an immaterial impact on the consolidated financial statements.
In November 2015, the FASB issued ASU 2015-17, Balance Sheet Classification of Deferred Taxes , requiring companies to classify all deferred tax assets and liabilities as noncurrent on the balance sheet instead of separating deferred taxes into current and noncurrent amounts. The Company prospectively adopted this guidance effective January 1, 2018, which did not have a significant effect on the Company’s consolidated financial statements.
In March 2016, the FASB issued ASU 2016-09, Compensation—Stock Compensation (‘‘ASC 718’’) : Improvements to Employee Share-Based Payment Accounting , which changes the accounting for share-based payment transactions, including income tax consequences, classification of awards as either equity or liabilities, and classification in the statement of cash flows. The Company adopted this standard on a prospective basis as of January 1, 2018, which resulted in a transition adjustment of $213,000, recorded through Accumulated deficit. The adoption had no other effect on the net deferred tax balances, the consolidated statement of cash flows or otherwise on its consolidated financial statements.
In September 2016, the FASB issued ASU No. 2016-15, Statement of Cash Flows (‘‘ASC 230’’): Classification of Certain Cash Receipts and Cash Payments (a consensus of the Emerging Issues Task Force) , which changes how certain cash receipts and cash payments are presented and classified in the statement of cash flows. The Company adopted this guidance effective January 1, 2018, which did not have a significant effect on the Company’s consolidated financial statements.
In January 2017, the FASB issued ASU No. 2017-04, Intangibles—Goodwill and Other: Simplifying the Test for Goodwill Impairment, to simplify the subsequent measurement of goodwill by eliminating Step 2 from the goodwill impairment test. The new standard requires goodwill impairment to be based upon the results of Step 1 of the goodwill impairment test, which evaluates the extent, if any, by which the carrying value of a reporting unit exceeds its fair value, with any resulting impairment not exceeding the carrying amount of goodwill. The Company early adopted ASU 2017-04 on a prospective basis effective January 1, 2018. The adoption of this guidance did not have a significant effect on the Company’s consolidated financial statements.
In January 2017, the FASB issued ASU No. 2017-01, Clarifying the definition of a business . The new standard clarifies the definition of a business to assist entities with evaluating whether transactions should be accounted for as acquisitions (or disposals) of assets or businesses. The new standard is effective for the Company for fiscal years beginning after December 15, 2018 and interim periods within annual periods beginning after December 15, 2019. The Company adopted this guidance effective January 1, 2019, which did not have a significant effect on the Company’s consolidated financial statements.
In May 2017, the FASB issued ASU No. 2017-09, Compensation—Stock Compensation (Topic 718): Scope of Modification Accounting . The amendments provide guidance on determining which changes to the terms and conditions of share-based payment awards require an entity to apply modification accounting under AS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e guidance effective January 1, 2018. The adoption of this guidance did not have a significant effect on the Company’s consolidated financial statements.
In March 2018, the FASB issued ASU No. 2018-05, Income Taxes (ASC 740) ,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adoption of this guidance did not have a significant effect on the Company’s consolidated financial statements.
In June 2018, the FASB issued ASU No. 2018-07, Compensation—Stock Compensation (ASC 718): Improvements to Employee Share-Based Payment Accounting , which changes the accounting for share-based payment transactions with nonemployees. For private companies the new standard is effective for fiscal years beginning after December 15, 2019, and for interim periods therein. The Company adopted this guidance effective January 1, 2019. The adoption of this guidance did not have a significant effect on the Company’s consolidated financial statements.
Accounting Pronouncements Issued but Not Yet Adopted
In February 2016, the FASB issued ASU No.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beginning after December 15, 2019, including interim periods within those fiscal years. On July 17, 2019, the FASB voted to propose a deferral of the effective date of the standard to fiscal years beginning after December 15, 2020. The Company plans to adopt this standard as of the effective date for private companies using the modified retrospective approach of all leases entered into before the effective date. The Company is currently evaluating the impact this ASU will have on its consolidated financial statements.
In August 2018, the FASB issued final guidance requiring a customer in a cloud computing arrangement that is a service contract to follow the internal use software guidance in (ASC 350-402) Intangibles—Goodwill and Other—Internal Use Software (Subtopic 350-40 )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solidated financial statements.</t>
  </si>
  <si>
    <t>Revenue from Contract with Customer [Abstract]</t>
  </si>
  <si>
    <t>3. Revenue
Disaggregated revenue
The following table disaggregates revenue by service (in thousands):
Three Months Ended
Nine Months Ended
September 30,
September 30,
2019
2018
2019
2018
Fertility benefit services revenue
$
50,024
$
26,389
$
136,085
$
72,004
Pharmacy benefit services revenue
11,172
1,409
28,476
4,209
Total revenue
$
61,196
$
27,798
$
164,561
$
76,213
Concentration of Major Clients
For the nine months ended September 30, 2019 and 2018, each of our largest four clients represented 10% or more of our total revenue. One of our clients accounted for 16% and 24%, respectively. Another client accounted for 10% and 15%, respectively. A third client accounted for less than 10% and 10%, respectively. Lastly, a fourth client accounted for 12% for the nine months ended September 30, 2019.
There are no material contract asset or contract liability balances as of September 30, 2019 and December 31, 2018.</t>
  </si>
  <si>
    <t>Fair Value Measurement</t>
  </si>
  <si>
    <t>Fair Value Disclosures [Abstract]</t>
  </si>
  <si>
    <t>4. Fair Value Measurement
Assets and liabilities measured at fair value on a recurring basis were as follows (in thousands):
September 30, 2019
Total
Level 1
Level 2
Level 3
Liabilities:
Convertible preferred stock warrant liability
$
17,008
$
—
$
—
$
17,008
Total
$
17,008
$
—
$
—
$
17,008
December 31, 2018
Total
Level 1
Level 2
Level 3
Liabilities:
Convertible preferred stock warrant liability
$
4,589
$
—
$
—
$
4,589
Total
$
4,589
$
—
$
—
$
4,589
The estimated fair values of the convertible preferred stock warrant liabilities (see Note 7) were determined using Level 3, or significant unobservable inputs. Changes to the estimated fair value of the warrants are recorded in other income or other expense in the statements of operations and comprehensive income (loss). The following table provides the changes in the estimated fair value of the convertible preferred stock warrants (in thousands):
Convertible
Preferred Stock
Warrants
Balance as of December 31, 2018
$
4,589
Changes in estimate fair value of warrants
12,419
Balance at September 30, 2019
$
17,008
During the nine months ended September 30, 2019 and the year ended December 31, 2018, there were no transfers between Level 1, Level 2, or Level 3 assets or liabilities reported at fair value on a recurring basis and the valuation techniques used to value the Level 3 liabilities did not change.</t>
  </si>
  <si>
    <t>Divestitures</t>
  </si>
  <si>
    <t>Discontinued Operations and Disposal Groups [Abstract]</t>
  </si>
  <si>
    <t>5 . Divestitures
On January 18, 2018, the Company completed the divestiture of its Eeva business, the primary operations of our previous medical device segment, to a related party, Ares Trading S.A. a subsidiary of Merck Serono, S.A. (“Merck”), a stockholder in the Company. The Eeva business was sold to Merck for $7.9 million, consisting of cash of $3.0 million and the forgiveness of the $4.9 million liability remaining from the previous license agreement for the Eeva product between the two parties. The cash consideration includes $300,000 of deferred consideration, of which the last payment was received by the Company in March 2019.
In accordance with applicable accounting guidance, upon the sale of the Eeva business on January 18, 2018, the Company reflected the Eeva business as discontinued operations in the consolidated financial statements.
Excluding the $200,000 of assets representing deferred consideration, there were no other assets or liabilities associated with the Eeva business as of December 31, 2018.
This transaction had no impact on the condensed consolidated statements of operations and comprehensive income (loss) for the three months and nine ended September 30, 2019. The following is a summary of the operating results of Eeva which have been reflected within income from discontinued operations, net of tax (in thousands):
Three Months Ended
Nine Months Ended
September 30,
September 30,
2019
2018
2019
2018
Gain on sale of discontinued operations
$
—
$
1
$
—
$
7,502
Income from discontinued operations, before taxes
Provision for income taxes
—
(1,777)
Net income from discontinued operations, net of taxes
$
—
$
1
$
—
$
5,725
The significant components of the Unaudited Condensed Consolidated Statement of Cash Flows for Eeva are as follows (in thousands):
Three Months Ended
Nine Months Ended
September 30,
September 30,
2019
2018
2019
2018
INVESTING ACTIVITIES
Proceeds from sale of business, net of costs
—
1
200
2,428</t>
  </si>
  <si>
    <t>Debt</t>
  </si>
  <si>
    <t>Debt Disclosure [Abstract]</t>
  </si>
  <si>
    <t>6 . Debt
The Company’s $8.0 million term loan, entered into in November 2015 (“Term Loan”), carried an interest rate equal to the greater of 7.5% or LIBOR plus 7.3%. The terms contain a prepayment fee of 3.0% of the outstanding principal if repaid after the effective date but on or prior to the first anniversary, 2.0% if repaid after the first anniversary of the effective date but on or prior to the second anniversary, and 1.0% if repaid after the second anniversary of the effective date but prior to the maturity date. Additionally, the terms contained an additional significant final payment representing 8.0% of the original principal.
In June 2018, the Company entered into a loan agreement with Silicon Valley Bank for a revolving line of credit up to $15.0 million based upon an advance rate of 80% on “eligible” accounts receivable to fund its working capital and other general corporate needs (“SVB Line of Credit”). Eligible accounts receivable is defined in the loan agreement as accounts billed with aging 90 days or less and excludes accounts receivable due for member copayments, coinsurance, and deductibles.
Upon execution of the SVB Line of Credit, the Term Loan was paid off in full including the remaining principal balance of $2.9 million, final balloon payment of $640,000 and the 1.0% early payment penalty fee of $15,000. The repayment of the Term Loan was treated as a debt extinguishment and the Company recognized the remaining unamortized debt discount of $88,000 as a loss on debt extinguishment in Other expense, net for the year ended December 31, 2018.
The Company is required to pay a revolving line commitment fee of $225,000 in three equal annual installments of $75,000 starting on the one-year anniversary of the revolving line. The Company made the first installment payment of $75,000 in June 2019. The SVB Line of Credit matures in June 2021. When the Company holds unrestricted cash balances greater than $5.0 million interest accrues at a floating rate per annum equal to the greater of prime rate or 4.75%. If the unrestricted cash balance is less than $5.0 million interest accrues at a floating rate per annum equal to the greater of prime rate plus 0.5% or 4.75%, with interest payable monthly.
The SVB Line of Credit contains customary affirmative covenants, financial covenants, as well as negative covenants that, among other things, restrict the Company’s ability to incur additional indebtedness (including guarantees of certain obligations); create liens; engage in mergers, consolidations, liquidations and dissolutions; sell assets; maintain collateral; pay dividends or make other payments in respect of capital stock; make acquisitions; make investments, loans and advances; enter into transactions with affiliates; make payments with respect to or modify subordinated debt instruments; and enter into agreements with negative pledge clauses or clauses restricting subsidiary distributions. The financial covenant requires the Company achieve minimum revenue targets established at 75% of the annual financial projections approved by the Board of Directors.
The Company was in compliance with all requirements and its covenant of the revolving credit facility as of September 30, 2019 and December 31, 2018.
Prior to the repayment of the Term Loan, the Company recorded interest of $0 and $129,000 and accretion of the debt discount of $0 and $75,000 in interest expense for the three and nine months ended September 30, 2018, respectively.
As of September 30, 2019 and December 31, 2018, the Company had $0 and $253,000 drawn on the SVB Line of Credit, respectively. The Company recorded interest expense on the SVB Line of Credit of $29,000 and $27,000 in the three months ended September 30, 2019 and 2018, respectively, and $195,000 and $59,000 in the nine months ended September 30, 2019 and 2018, respectively.</t>
  </si>
  <si>
    <t>Convertible Preferred Stock Warrants</t>
  </si>
  <si>
    <t>Warrants and Rights Note Disclosure [Abstract]</t>
  </si>
  <si>
    <t>7 . Convertible Preferred Stock Warrants
As of September 30, 2019 and December 31, 2018, the Company had issued and outstanding warrants to acquire 2,019,245 shares of Series B convertible preferred stock for $1.73 per share with a fair value of $17.0 million and $4.6 million, respectively that were issued in conjunction with various equity and financing transactions.
The Company recognized the warrants at fair value at the time of issuance and remeasures the warrants at their fair value on a recurring basis thereafter. Given the deemed liquidation provisions of the underlying convertible preferred stock, the convertible preferred stock warrant liabilities are recorded at fair value and are subject to remeasurement at each balance sheet date. The Company calculates the warrants’ fair value as follows:
a.
The Company’s equity value is estimated using the market approach.
b.
The Company’s equity value is then allocated among classes of its capital structure, including Series B convertible preferred shares. The allocation is performed using the Option Pricing Methodology. This method treats securities as options with the Company. The allocation is used to determine the value of Series B convertible preferred shares, as well as the Series B convertible preferred stock warrants. The Company assumes that any exercise of the warrants would be to purchase Series B convertible preferred Shares, and assumes scenarios where the warrants will not be exercised.
No warrants were issued during the three and nine months ended September 30, 2019. The warrants outstanding at September 30, 2019 were valued at approximately $8.42 per share utilizing an option pricing model, time to liquidity of six months, underlying stock volatility of 45% and a risk-free interest rate of 1.8%.
The warrants outstanding at December 31, 2018, were valued at approximately $2.27 per share utilizing an option pricing model, time to liquidity of two years, underlying stock volatility of 43% and a risk-free interest rate of 2.3%.
Rollforward of warrants and fair value
Warrants
Liability
(in thousands)
Total warrants and liability as of December 31, 2018
2,019,245
$
4,589
Revaluation of remaining warrants
12,419
Total warrants and liability as of September 30, 2019
2,019,245
$
17,008</t>
  </si>
  <si>
    <t>Commitments and Contingencies</t>
  </si>
  <si>
    <t>Commitments and Contingencies Disclosure [Abstract]</t>
  </si>
  <si>
    <t>8 . Commitments and Contingencies
Commitments
In September 2019, the Company entered into a sublease agreement for its corporate offices in New York, NY. The sublease is for a 25,212 square foot office and will expire in May 2029. Pursuant to the sublease, the Company will pay the base rent of approximately $1.3 million per annum through the end of the fifth lease year and approximately $1.4 million per annum thereafter through the expiration date.
The following table summarizes our contractual obligations as of September 30, 2019:
Payments Due By Period
Less than
More than
Total
1 Year
1 - 3 Years
3 - 5 Years
5 Years
(in thousands)
Operating lease commitments
$
12,427
$
708
$
2,572
$
2,581
$
6,566
Total
$
12,427
$
708
$
2,572
$
2,581
$
6,566
Rent expense under operating leases was approximately $668,000 and $663,000 for the nine months ended September 30, 2019 and 2018, respectively. The terms of the facility lease provide for rental payments on a monthly basis and on a graduated scale. The Company recognizes rent expense on a straight-line basis over the lease period and has accrued for rent expense incurred but not paid.
Arbitration/Litigation
On January 14, 2019, a vendor filed a Demand for Arbitration and Statement of Claim against the Company (“Demand”) for alleged breach of the November 10, 2017 Preferred Specialty Pharmacy Agreement (“Agreement”) between the Company and the vendor. On March 13, 2019, the Company terminated the Agreement for material breach by the vendor. On April 3, 2019, the vendor filed a Second Amended Demand for Arbitration (“SAD”) for breach of the Agreement. The vendor seeks damages, fees, interest and cost. Pursuant to a schedule set forth by the Arbitration Panel, on May 3, 2019, the Company filed a Motion to Dismiss the SAD. That Motion was fully briefed on June 14, 2019 and was decided on July 31, 2019. The Arbitration Panel dismissed two of the vendor’s four claims. The Company believes the vendor’s claims are without merit and intends to vigorously defend against the claims in the Arbitration. Due to the inherent uncertainties of litigation, the Company cannot predict the outcome of the actions at this time and can give no assurances that the asserted claims will not have a material adverse effect on the financial position or results of operations of the Company.
The Company believes there is no other litigation pending that could have, individually or in the aggregate, a material adverse effect on the Company’s financial position, results of operations, or cash flow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Convertible Preferred Stock</t>
  </si>
  <si>
    <t>Temporary Equity Disclosure [Abstract]</t>
  </si>
  <si>
    <t>9 . Convertible Preferred Stock
During March, June and November 2017, the Company raised approximately $15.0 million through the issuance of 8,691,179 shares of its Series B convertible preferred stock at $1.73 per share to new and existing investors. No convertible preferred stock was issued in 2018 or in the nine months ended September 30, 2019.
In June 2018, the Company redeemed and retired 1,202,196 shares of Series B convertible preferred stock from a former employee pursuant to its contractual right of first refusal at a purchase price of $2.5 million. The difference of $425,000 between the purchase price (at $2.04 per share) and the carrying value (at $1.73 per share) has been recorded as a dividend in accumulated deficit as of December 31, 2018.
In conjunction with the above convertible preferred stock redemption, certain stockholders purchased convertible preferred stock and common stock from the same former employee at the same price per share.
In connection with the transactions above, an outstanding severance liability was settled. As the total paid by the stockholders to the former employee was in excess of the common stock and preferred stock fair value, this premium was deemed consideration paid on behalf of the Company for the settlement of the severance liability. As such, the Company has accounted for this excess paid of $414,000 as a non-cash contribution in additional paid in capital.
The authorized, issued and outstanding shares, and liquidation preference of the Company’s convertible preferred stock as of the dates indicated were as follows (in thousands, except for share and per share data):
As of September 30, 2019
Authorized
Issued and
Aggregate
Preferred Stock:
Series A Preferred
69,930,070
15,384,798
$ 20,000
Series B Preferred
245,000,000
50,043,290
86,369
Total
314,930,070
65,428,088
106,369
As of December 31, 2018
Authorized
Issued and
Aggregate
Preferred Stock:
Series A Preferred
69,930,070
15,384,798
$ 20,000
Series B Preferred
245,000,000
50,043,290
86,369
Total
314,930,070
65,428,088
106,369
As of September 30, 2019 and December 31, 2018, the holders of the Series A convertible preferred stock (‘‘Series A Preferred’’) and Series B convertible preferred stock (‘‘Series B Preferred’’ together the ‘‘Series Preferred’’) had the following rights and preferences:
Dividends
The holders of the Series A Preferred and the Series B Preferred shall be entitled to receive noncumulative dividends in preference to any dividend on the Company’s common stock at the rate of 8% of their respective “Original Issuance Price” ($1.30 per share for the Series A Preferred and $1.73 per share for the Series B Preferred) per annum, when and as declared by the Board of Directors. The holders of Series Preferred also shall be entitled to participate pro rata in any dividends paid on the common stock on an as-if-converted basis.
Liquidation Preference
In the event of any liquidation or winding up of the Company, the holders of the Series Preferred shall be entitled to receive in preference to the holders of the common stock a per share amount equal to the greater of (a) their respective Original Issuance Price plus any declared but unpaid dividends or (b) the amount payable to them had they converted their Series Preferred into common stock immediately prior to the liquidation event. After the payment of the liquidation preference to the holders of the Series Preferred, the remaining assets shall be distributed ratably to the holders of the common stock.
A merger or consolidation in which the stockholders of the Company do not own a majority of the outstanding shares of the surviving corporation, a sale, lease, transfer, or other disposition of substantially all of the assets of the Company and an exclusive license of substantially all of the Company’s intellectual property shall be deemed to be a liquidation unless the holders of at least 60% of the Series Preferred elect otherwise.
Due to the concentration of convertible preferred stock ownership interest and Board of Directors representation of the convertible preferred stockholders, the above liquidation preference represents a liquidation right not solely within the Company’s control and as such, the Company has classified its convertible preferred stock outside of stockholders’ equity. During 2018 and the nine months ended September 30, 2019, the Company did not adjust the carrying value of the convertible preferred stock to the deemed liquidation value of such shares as a qualifying liquidation event was not probable. Subsequent adjustments to increase the carrying values to the ultimate redemption values will be made only when it becomes probable that such a deemed liquidation event will occur.
Conversion
The holders of the Series Preferred shall have the right to convert each share of Series Preferred, at any time, into shares of common stock. The conversion price for each series of convertible preferred stock shall initially be the Original Issuance Price of such series of convertible preferred stock and shall be adjusted in accordance with conversion provisions contained in the Company’s Amended and Restated Certificate of Incorporation. The conversion rate of the Series Preferred is 1:1 and is subject to certain anti-dilution adjustments. The Series Preferred is automatically converted into common stock, at the then-applicable conversion rate, in the event that the holders of at least 75% the outstanding Series Preferred consent to such conversion voting as a single class on an as- converted basis, or (ii) upon the event of a public offering of the Company’s common stock based upon a value of the Company of at least $150 million and which results in net proceeds of at least $40 million.
Voting Rights
The Series Preferred will vote together with the common stock as a single class except as specifically provided herein or as otherwise required by law. Each share of Series Preferred shall have a number of votes equal to the number of shares of common stock then issuable upon conversion of such share of Series Preferred.
Each series of convertible preferred stock is entitled to elect two directors of the Company. The common stock is entitled to elect one director. All stockholders voting together as a single class on an as-converted basis are entitled to elect the remaining directors. The directors elected by the Series A Preferred are entitled to two votes on all matters to be voted upon by the Board of Directors. The Series B Directors and all other directors are entitled to one vote on all matters to be voted upon the Board of Directors.</t>
  </si>
  <si>
    <t>Stockholders’ Deficit</t>
  </si>
  <si>
    <t>Stockholders' Equity Note [Abstract]</t>
  </si>
  <si>
    <t>10. Stockholders’ Deficit
Common Stock
The common stock confers upon its holders the right to receive dividends out of any assets legally available, when and as declared by the Board of Directors, but subject to the prior right of the holders of the Series Preferred as described above.
Common stock reserved for future issuance consisted of the following:
September 30,
December 31,
2019
2018
Convertible preferred stock
65,428,088
65,428,088
Warrants in Series B convertible preferred stock issued and outstanding
2,019,245
2,019,245
Common stock warrants
140,394
140,394
Shares available for grants under stock option plan
645,399
143,710
Options issued and outstanding under stock plan
17,409,666
15,932,040
Total common stock reserved for future issuance
85,642,792
83,663,477
In September 2018, the Company repurchased 589,320 shares of common stock, held by former employees, at a price per share of $2.04, for total consideration of $1.2 million. The difference of $321,000 between the fair value on the date of repurchase (at $1.49 per share) and the cash consideration paid has been recorded as a dividend as of December 31, 2018 as there were no ongoing services being delivered by the ex-employees since the date of termination. The Company has not retired the shares repurchased and as such, have recorded the shares repurchased at cost $884,000 and treated them as treasury shares.
In August 2019, the Company repurchased 26,659 shares of common stock at an average price per share of $6.91 pursuant to its contractual right of first refusal for offers made by third parties to acquire outstanding shares from existing stockholders. The repurchased shares were recorded as treasury shares.
As of September 30, 2019 and December 31, 2018, the Company had 615,980 and 589,320 shares respectively of treasury stock.
Stock Incentive Plan
As of September 30, 2019 and December 31, 2018, the Company maintains two stock-based compensation plans: (i) the 2008 Stock Plan and (ii) the 2017 Equity Incentive Stock Plan. All awards issued in 2018 were issued pursuant to the 2017 Equity Incentive Stock Plan.
Under the Company’s 2017 Equity Incentive Stock Plan and consistent with the 2008 Stock Plan, options and other stock awards to purchase shares of common stock may be granted to employees, directors, and consultants. Incentive stock options are granted to employees and non-statutory stock options are granted to consultants and directors at an exercise price not less than 100% of the fair value (as determined by the Company’s Board of Directors) of the Company’s common stock on the date of grant. The exercise price of options granted to stockholders who hold 10% or more of the Company’s common stock on the option grant date shall not be less than 110% of the fair value of the Company’s common stock on the date of grant for both incentive and non-qualified stock option grants. These options generally vest over four years and expire ten years from the date of grant. Stock option grants may be exercisable upon grant, and any unvested shares purchased are subject to repurchase. There were no unvested shares subject to repurchase as of September 30, 2019 and December 31, 2018.
Stock Option Activity
During the first nine months of 2019, 6,705,417 stock options were granted to our officers, employees, and outside directors at a weighted average exercise price of $3.92. In addition, during the first nine months of 2019, 4,917,057 stock options were exercised at a weighted average exercise price of $1.02.
The fair value of options to purchase common stock vested was $649,000 and $2.0 million in the three and nine months ended September 30, 2019, respectively. The fair value of options to purchase common stock vested was $571,000 and $3.1 million in the three and nine months ended September 30, 2018, respectively.
Certain weighted-average information and assumptions used in the option-pricing model for options granted to employees, directors, and non-employees are as follows:
Three Months Ended September 30
Nine Months Ended September 30
2019
2018
2019
2018
Expected term (in years)
5.63 - 6.08
5.38 - 6.10
5.63 - 6.08
5.38 - 6.10
Risk-free interest rate
1.6% - 1.9%
2.7% - 2.8%
1.6% - 2.5%
2.6% - 2.8%
Expected volatility
48.6% - 49.0%
48.2% - 48.4%
48.6% - 49.0%
48.2% - 48.9%
Expected dividend rate
—
—
—
—
The following table summarizes stock-based compensation expense for employees, which was included in the statements of operations and comprehensive income (loss) as follows (in thousands):
Three Months Ended
Nine Months Ended
September 30
September 30
2019
2018
2019
2018
Cost of services
$
192
$
22
$
317
$
60
Selling and marketing
355
90
617
266
General and administrative
1,133
684
2,275
1,978
Total stock-based compensation expense
$
1,680
$
796
$
3,209
$
2,304
At September 30, 2019, the total compensation cost related to unvested stock-based awards granted to employees under the Company’s stock option plan but not yet recognized was approximately $19.5 million. This cost will be amortized on a straight-line basis over the remaining vesting period and will be adjusted for subsequent changes in estimated forfeitures. The weighted-average remaining recognition period is approximately 3.2 years.</t>
  </si>
  <si>
    <t>Income Taxes</t>
  </si>
  <si>
    <t>Income Tax Disclosure [Abstract]</t>
  </si>
  <si>
    <t xml:space="preserve">11. Income Taxes
For the three and nine months ended September 30, 2019 and 2018, the Company calculated its year-to-date benefit (provision) for income taxes by applying the estimated annual effective tax rate to the year-to-date profit from operations before income taxes and adjusts the benefit (provision) for income taxes for discrete tax items recorded in the period. The Company updates its estimate of its annual effective tax rate at the end of each quarterly period. The estimate takes into account annual forecasted income (loss) before income taxes and any significant permanent tax items. During the three and nine months ended September 30, 2019 the Company recorded a provision of $25,000 and $89,000, respectively. During the three and nine months ended September 30, 2018 the Company recorded a benefit of $395,000 and $1.2 million from continued operations, respectively. </t>
  </si>
  <si>
    <t>Net (Loss) Earnings Per Share</t>
  </si>
  <si>
    <t>Earnings Per Share [Abstract]</t>
  </si>
  <si>
    <t>12. Net (Loss) Earnings Per Share
A reconciliation of net (loss) income available to common stockholders and the number of shares in the calculation of basic and diluted net loss per share follows (in thousands, except share and per share amounts):
Three Months Ended
Nine Months Ended
September 30
September 30
2019
2018
2019
2018
Basic and diluted earnings (loss) per common share:
Numerator:
Net (loss) income
$
(8,210)
$
(1,136)
$
(4,169)
$
2,186
Less:
Net income from discontinued operations, net of tax
—
(1)
—
(5,725)
Deemed dividends on convertible preferred stock
—
—
—
(423)
Net loss attributable to common stockholders
$
(8,210)
$
(1,137)
$
(4,169)
$
(3,962)
Denominator:
Weighted-average shares used in computing basic and diluted net loss per share attributable to common stockholders
7,472,469
5,627,656
5,947,821
5,669,913
Basic and diluted net loss per share attributable to common stockholders
$
(1.10)
$
(0.20)
$
(0.70)
$
(0.70)
The following weighted-average outstanding shares of potentially dilutive securities were excluded from the computation of diluted loss per share attributable to common stockholders for the period presented because including them would have been antidilutive:
Three Months Ended
Nine Months Ended
September 30,
September 30,
2019
2018
2019
2018
Redeemable convertible preferred stock
65,428,088
65,428,088
65,428,088
66,138,874
Options to purchase common stock
12,589,387
5,807,298
11,314,536
4,352,695
Warrants to purchase common stock
119,674
65,549
112,181
46,173
Warrants to purchase convertible preferred stock
1,564,952
378,222
1,400,660
—
Total potential dilutive shares
79,702,101
71,679,157
78,255,465
70,537,742</t>
  </si>
  <si>
    <t>Related Party Transactions</t>
  </si>
  <si>
    <t>Related Party Transactions [Abstract]</t>
  </si>
  <si>
    <t>13. Related Party Transactions
In January 2018, the Company executed an agreement with a related party to sell the Eeva business, representing all of the medical device segment. Refer to Note 6.
In June 2018, the Company redeemed and retired 1,202,196 shares of Series B convertible preferred stock from a former employee pursuant to their contractual right of first refusal at a purchase price of $2.5 million. The difference of $425,000 between the purchase price (at $2.04 per share) and the carrying value (at $1.73 per share) has been recorded as a dividend in accumulated deficit as of December 31, 2018. Refer to Note 12 for further detail on this transaction.</t>
  </si>
  <si>
    <t>Subsequent Events</t>
  </si>
  <si>
    <t>Subsequent Events [Abstract]</t>
  </si>
  <si>
    <t xml:space="preserve">14. Subsequent Events
On October 14, 2019, Progyny’s stockholders approved and the Company effected a one-for-4.5454 reverse stock split of its common and convertible preferred stock. The par value of the common stock and redeemable convertible preferred stock was not adjusted as a result of the reverse stock split. Accordingly, these condensed consolidated financial statements and notes retroactively reflect Progyny’s capital structure after giving effect to the reverse stock split.
On October 29, 2019, the Company completed its initial public offering (“IPO”) in which it issued and sold 6,700,000 shares of its common stock at a public offering price of $13.00 per share. As part of the IPO, certain selling stockholders offered and sold an additional 4,800,000 shares (including 1,500,000 shares offered and sold pursuant to the exercise of the underwriters’ over-allotment option), at an equivalent public offering price of $13.00 per share. The Company received net proceeds of approximately $77.7 million from the IPO, after deducting underwriters’ discounts and commissions of $5.9 million and offering costs of $3.5 million. Offering costs are capitalized and consist of fees and expenses incurred in connection with the sale of our common stock in the IPO, including the legal, accounting, printing and other IPO-related costs. Upon completion of the IPO, these deferred offering costs were reclassified to stockholders’ equity and recorded against the proceeds from the offering. Immediately prior to the completion of the IPO, all shares of Series A and B convertible preferred stock then outstanding were converted into 65,428,088 shares of common stock on a one-to-one basis and the Company reclassified $106.2 million of convertible preferred stock to additional paid-in-capital and $7,000 of convertible preferred stock to common stock on the Company’s balance sheet.
Immediately prior to the IPO, options representing 1,311,944 shares of common stock were exercised at an average exercise price of $0.94. In addition, 482,661 warrants were exercised for 441,307 shares of common stock at a weighted average exercise price of $1.59.
In October 2019, the Company’s Board of Directors and stockholders adopted and approved the 2019 Equity Incentive Plan, (the “2019 Plan”), as the successor to continuation of the Company’s 2017 Stock Plan. No further grants will be made under the 2017 Plan from the date that the 2019 Plan became effective. Initially, the maximum number of shares issuable under the 2019 Plan will not exceed 19,198,875 shares of common stock, which is the sum of 1) 2,640,031 new shares and 2) an additional number of shares not to exceed 16,558,844 consisting of (a) shares that remain available for the issuance of awards under the 2017 Stock Plan immediately prior to the effective date of the 2019 Plan and (b) shares of our common stock subject to outstanding stock options or other stock awards granted under our 2017 Plan that, on or after the date the 2019 Plan became effective, terminate, expire or are cancelled prior to exercise or settlement; are forfeited or repurchased because of the failure to vest; or are reacquired or withheld (or not issued) to satisfy a tax withholding obligation or the purchase or exercise price, if any, as such shares become available from time to time.
In October 2019, the Board of Directors and stockholders also adopted and approved the 2019 Employee Stock Purchase Plan (the “ESPP”). Following the IPO, the ESPP authorized the issuance of 1,700,000 shares of common stock to purchase rights granted to our employees or to employees of our designated affiliates. </t>
  </si>
  <si>
    <t>Significant Accounting Policies (Policies)</t>
  </si>
  <si>
    <t>Basis of Presentation</t>
  </si>
  <si>
    <t>Basis of Presentation
Certain information and note disclosures included in complete financial statements prepared in accordance with accounting principles generally accepted in the United States of America (“U.S. GAAP”) have been condensed or omitted pursuant to the rules and regulations of the Securities and Exchange Commission (“SEC”) applicable to interim financial reporting. Therefore, these unaudited condensed consolidated financial statements should be read in conjunction with the audited consolidated financial statements and related footnotes included in the final prospectus for our IPO filed with the SEC on October 25, 2019 pursuant to Rule 424(b)(4) under the Securities Act of 1933, as amended (File No. 333-233965).
The condensed consolidated financial statements and accompanying notes include the accounts of Company and its wholly owned subsidiary, Fertility Authority LLC. Effective June 2018, the Company legally dissolved the Fertility Authority LLC legal entity. All intercompany balances and transactions have been eliminated.
The condensed consolidated balance sheet as of December 31, 2018 included herein was derived from the audited financial statements as of that date, but does not include all disclosures including notes required by U.S. GAAP. The accompanying interim condensed consolidated balance sheets as of September 30, 2019, the interim condensed consolidated statements of operations and comprehensive income (loss) and the interim condensed consolidated statements of convertible preferred stock and stockholders’ deficit for the three and nine months ended September 30, 2019 and 2018, and the interim condensed consolidated statements of cash flows for the nine months ended September 30, 2019 and 2018 are unaudited. These interim condensed consolidated financial statements have been prepared on a basis consistent with the annual consolidated financial statements and, in the opinion of management, include all adjustments necessary to fairly state our financial position as of September 30, 2019, the results of our operations for the three and nine months ended September 30, 2019 and 2018 and the results of our cash flows for the nine months ended September 30, 2019 and 2018. The financial data and other financial information disclosure in the notes to these interim condensed consolidated financial statements related to the three and nine months periods are also unaudited. The results for the three and nine months ended September 30, 2019 are not necessarily indicative of the operating results expected for the year ending December 31, 2019 or any other future period.</t>
  </si>
  <si>
    <t>Use of Estimates</t>
  </si>
  <si>
    <t>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pecific accounts that require management estimates include accrued receivables, accrued claims payable, allowance for doubtful accounts, accrued rebates, convertible preferred stock warrant liabilities and stock-based compensation.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Revenue Recognition</t>
  </si>
  <si>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y.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t>
  </si>
  <si>
    <t>Accrued Receivable and Accrued Claims Payable</t>
  </si>
  <si>
    <t>Accrued Receivable and Accrued Claims Payable
Accrued receivables are estimated based on historical experience for those fertility benefit services provided but for which a claim has not been received from the provider clinic.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September 30, 2019, accrued receivables and accrued claims payables were $17.3 million and $11.6 million, respectively as compared to $9.5 million and $6.7 million, respectively as of December 31, 2018. Accrued receivables are included within accounts receivable in the consolidated balance sheet. Accrued claims payable are included within accrued expenses and other current liabilities in the consolidated balance sheet. Claims payable are paid within 30 days based on contractual terms.
As of September 30, 2019 and December 31, 2018, unbilled receivables, which represent claims received and approved but unbilled at the end of the reporting period, were $9.2 million and $3.6 million, respectively. Unbilled receivables are typically billed to clients within 30 days of the approved claim based on the contractual billing schedule agreed upon with the client. Unbilled receivables are included in accounts receivable in the consolidated balance sheet.</t>
  </si>
  <si>
    <t>Accounts Receivable and Allowance for Doubtful Accounts</t>
  </si>
  <si>
    <t>Accounts Receivable and Allowance for Doubtful Accounts
The accounts receivable balance primarily includes amounts due from clients and members. Accounts receivable also includes certain accrued receivables for fertility benefits claims from provider clinics at the end of each period for services provided that have not yet been received. The Company estimates an allowance for changes and cancellations of services based upon historical experience and estimates member uncollectible amounts based upon historical bad debts, current member receivable balances and the age of member receivable balances.
Nine Months Ended September 30, 2019 and Year Ended December 31, 2018
September 30, 2019
Balance at
Charged
Charged
Write-offs
Utilization
Balance
Allowance for doubtful accounts
$
1,175
$
-
$
1,331
$
-
$
-
$
2,506
Allowance for service changes and cancellations
2,311
6,536
-
-
(3,772)
5,075
3,486
6,536
1,331
-
(3,772)
7,581
December 31, 2018
Allowance for doubtful accounts
$
590
$
-
$
$
(239)
$
-
$
1,175
Allowance for service changes and cancellations
500
3,414
-
-
(1,603)
2,311
1,090
3,414
824
(239)
(1,603)
3,486</t>
  </si>
  <si>
    <t>Cost of Services</t>
  </si>
  <si>
    <t>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and Provider Relations teams; and (3) related information technology support costs. Our contracts with provider clinics are typically for a term of one to two years.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and Provider Relations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y, net of any volume-related or other discounts.
Vendor rebates
The Company receives a rebate on formulations purchased and dispensed by the Company’s specialty pharmacy. The Company’s contractual arrangements with pharmaceutical manufacturers provide for the Company to receive a discount (or rebate) from established list prices paid subsequent to dispensing when products are purchased indirectly from a pharmaceutical manufacturer (e.g., through a specialty pharmacy.) These rebates are recognized as a reduction of Cost of services when prescriptions are dispensed and are generally estimated and billed to manufacturers within 15 days of the end of each month. The effect of adjustments resulting from the reconciliation of rebates recognized to the amounts billed and collected has not been material to the Company’s results of operations.</t>
  </si>
  <si>
    <t>Concentration of Credit Risk and Off-Balance-Sheet Risk</t>
  </si>
  <si>
    <t>Concentration of Credit Risk and Off-Balance-Sheet Risk
Financial instruments that potentially subject the Company to concentrations of credit risk consists primarily of cash and cash equivalents and accounts receivable.
The Company invests its cash and cash equivalent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s receivable, including consideration of factors such as the age of the receivable balance. Two customers accounted for 16% and 15% each, or 31% total receivables, as of September 30, 2019. Three customers accounted for 25%, 13% and 10% each, or 48% of total accounts receivables as of December 31, 2018. To manage credit risk related to accounts receivable, the Company evaluates customers’ financial condition and collateral is generally not required.</t>
  </si>
  <si>
    <t>Net Income (Loss) per Share Attributable to Common Stockholders</t>
  </si>
  <si>
    <t>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The Company adjusts its net income (loss) attributable to common stockholders to reflect the impact of deemed dividends recorded for convertible preferred stock during the period.
The Company’s convertible preferred stock was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income (loss) per share using the two-class method. Accordingly, the net income (loss) attributable to common stockholders is derived from the net income (loss) for the period and, in periods in which the Company has net income attributable to common stockholders, an adjustment is made for the allocations of undistributed earnings to participating securities based on their outstanding stockholder rights. Under the two-class method, the net loss attributable to common stockholders is not allocated to the convertible preferred stock as the convertible preferred stockholders did not have a contractual obligation to share in the Company’s losses.
Diluted net income (loss) attributable to common stockholders is computed by adjusting income (loss) attributable to common stockholders to allocate undistributed earnings based on the potential impact of dilutive securities, including outstanding stock options, convertible preferred stock, convertible preferred stock warrants, and common stock warrants. Diluted net income (loss) per share attributable to common stockholders is computed by dividing the diluted net income (loss) attributable to common stockholders by the weighted average number of common shares outstanding for the period, including common stock equivalents. In periods when the Company has incurred a net loss, convertible preferred stock, options to purchase common stock, convertible preferred stock warrants, and common stock warrants are considered common stock equivalents but have been excluded from the calculation of diluted net loss per share attributable to common stockholders as their effect is antidilutive.</t>
  </si>
  <si>
    <t>Recently Adopted Accounting Pronouncements and Accounting Pronouncements Issued but Not Yet Adopted</t>
  </si>
  <si>
    <t>Recently Adopted Accounting Pronouncements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d that reporting companies disclose the nature, amount, timing, and uncertainty of revenue and cash flows arising from contracts with customers. The Company adopted this standard on January 1, 2019 using the full retrospective approach. The adoption of the new standard had an immaterial impact on the consolidated financial statements.
In November 2015, the FASB issued ASU 2015-17, Balance Sheet Classification of Deferred Taxes , requiring companies to classify all deferred tax assets and liabilities as noncurrent on the balance sheet instead of separating deferred taxes into current and noncurrent amounts. The Company prospectively adopted this guidance effective January 1, 2018, which did not have a significant effect on the Company’s consolidated financial statements.
In March 2016, the FASB issued ASU 2016-09, Compensation—Stock Compensation (‘‘ASC 718’’) : Improvements to Employee Share-Based Payment Accounting , which changes the accounting for share-based payment transactions, including income tax consequences, classification of awards as either equity or liabilities, and classification in the statement of cash flows. The Company adopted this standard on a prospective basis as of January 1, 2018, which resulted in a transition adjustment of $213,000, recorded through Accumulated deficit. The adoption had no other effect on the net deferred tax balances, the consolidated statement of cash flows or otherwise on its consolidated financial statements.
In September 2016, the FASB issued ASU No. 2016-15, Statement of Cash Flows (‘‘ASC 230’’): Classification of Certain Cash Receipts and Cash Payments (a consensus of the Emerging Issues Task Force) , which changes how certain cash receipts and cash payments are presented and classified in the statement of cash flows. The Company adopted this guidance effective January 1, 2018, which did not have a significant effect on the Company’s consolidated financial statements.
In January 2017, the FASB issued ASU No. 2017-04, Intangibles—Goodwill and Other: Simplifying the Test for Goodwill Impairment, to simplify the subsequent measurement of goodwill by eliminating Step 2 from the goodwill impairment test. The new standard requires goodwill impairment to be based upon the results of Step 1 of the goodwill impairment test, which evaluates the extent, if any, by which the carrying value of a reporting unit exceeds its fair value, with any resulting impairment not exceeding the carrying amount of goodwill. The Company early adopted ASU 2017-04 on a prospective basis effective January 1, 2018. The adoption of this guidance did not have a significant effect on the Company’s consolidated financial statements.
In January 2017, the FASB issued ASU No. 2017-01, Clarifying the definition of a business . The new standard clarifies the definition of a business to assist entities with evaluating whether transactions should be accounted for as acquisitions (or disposals) of assets or businesses. The new standard is effective for the Company for fiscal years beginning after December 15, 2018 and interim periods within annual periods beginning after December 15, 2019. The Company adopted this guidance effective January 1, 2019, which did not have a significant effect on the Company’s consolidated financial statements.
In May 2017, the FASB issued ASU No. 2017-09, Compensation—Stock Compensation (Topic 718): Scope of Modification Accounting . The amendments provide guidance on determining which changes to the terms and conditions of share-based payment awards require an entity to apply modification accounting under AS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e guidance effective January 1, 2018. The adoption of this guidance did not have a significant effect on the Company’s consolidated financial statements.
In March 2018, the FASB issued ASU No. 2018-05, Income Taxes (ASC 740) ,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adoption of this guidance did not have a significant effect on the Company’s consolidated financial statements.
In June 2018, the FASB issued ASU No. 2018-07, Compensation—Stock Compensation (ASC 718): Improvements to Employee Share-Based Payment Accounting , which changes the accounting for share-based payment transactions with nonemployees. For private companies the new standard is effective for fiscal years beginning after December 15, 2019, and for interim periods therein. The Company adopted this guidance effective January 1, 2019. The adoption of this guidance did not have a significant effect on the Company’s consolidated financial statements.
Accounting Pronouncements Issued but Not Yet Adopted
In February 2016, the FASB issued ASU No.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beginning after December 15, 2019, including interim periods within those fiscal years. On July 17, 2019, the FASB voted to propose a deferral of the effective date of the standard to fiscal years beginning after December 15, 2020. The Company plans to adopt this standard as of the effective date for private companies using the modified retrospective approach of all leases entered into before the effective date. The Company is currently evaluating the impact this ASU will have on its consolidated financial statements.
In August 2018, the FASB issued final guidance requiring a customer in a cloud computing arrangement that is a service contract to follow the internal use software guidance in (ASC 350-402) Intangibles—Goodwill and Other—Internal Use Software (Subtopic 350-40 )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solidated financial statements.</t>
  </si>
  <si>
    <t>Significant Accounting Policies (Tables)</t>
  </si>
  <si>
    <t>Schedule of accounts receivable and allowance for doubtful accounts</t>
  </si>
  <si>
    <t>Nine Months Ended September 30, 2019 and Year Ended December 31, 2018
September 30, 2019
Balance at
Charged
Charged
Write-offs
Utilization
Balance
Allowance for doubtful accounts
$
1,175
$
-
$
1,331
$
-
$
-
$
2,506
Allowance for service changes and cancellations
2,311
6,536
-
-
(3,772)
5,075
3,486
6,536
1,331
-
(3,772)
7,581
December 31, 2018
Allowance for doubtful accounts
$
590
$
-
$
$
(239)
$
-
$
1,175
Allowance for service changes and cancellations
500
3,414
-
-
(1,603)
2,311
1,090
3,414
824
(239)
(1,603)
3,486</t>
  </si>
  <si>
    <t>Revenue (Tables)</t>
  </si>
  <si>
    <t>Schedule of disaggregation of revenue</t>
  </si>
  <si>
    <t>Three Months Ended
Nine Months Ended
September 30,
September 30,
2019
2018
2019
2018
Fertility benefit services revenue
$
50,024
$
26,389
$
136,085
$
72,004
Pharmacy benefit services revenue
11,172
1,409
28,476
4,209
Total revenue
$
61,196
$
27,798
$
164,561
$
76,213</t>
  </si>
  <si>
    <t>Fair Value Measurement (Tables)</t>
  </si>
  <si>
    <t>Schedule of liabilities measured at fair value on a recurring basis</t>
  </si>
  <si>
    <t>September 30, 2019
Total
Level 1
Level 2
Level 3
Liabilities:
Convertible preferred stock warrant liability
$
17,008
$
—
$
—
$
17,008
Total
$
17,008
$
—
$
—
$
17,008
December 31, 2018
Total
Level 1
Level 2
Level 3
Liabilities:
Convertible preferred stock warrant liability
$
4,589
$
—
$
—
$
4,589
Total
$
4,589
$
—
$
—
$
4,589</t>
  </si>
  <si>
    <t>Schedule of changes in the estimated fair value using unobservable inputs</t>
  </si>
  <si>
    <t>Convertible
Preferred Stock
Warrants
Balance as of December 31, 2018
$
4,589
Changes in estimate fair value of warrants
12,419
Balance at September 30, 2019
$
17,008</t>
  </si>
  <si>
    <t>Divestitures (Tables)</t>
  </si>
  <si>
    <t>Summary of the operating results and consolidated statement of cash flows from discontinued operations</t>
  </si>
  <si>
    <t>Three Months Ended
Nine Months Ended
September 30,
September 30,
2019
2018
2019
2018
Gain on sale of discontinued operations
$
—
$
1
$
—
$
7,502
Income from discontinued operations, before taxes
Provision for income taxes
—
(1,777)
Net income from discontinued operations, net of taxes
$
—
$
1
$
—
$
5,725
Three Months Ended
Nine Months Ended
September 30,
September 30,
2019
2018
2019
2018
INVESTING ACTIVITIES
Proceeds from sale of business, net of costs
—
1
200
2,428</t>
  </si>
  <si>
    <t>Convertible Preferred Stock Warrants (Tables)</t>
  </si>
  <si>
    <t>Schedule of preferred stock warrant liabilities</t>
  </si>
  <si>
    <t>Rollforward of warrants and fair value
Warrants
Liability
(in thousands)
Total warrants and liability as of December 31, 2018
2,019,245
$
4,589
Revaluation of remaining warrants
12,419
Total warrants and liability as of September 30, 2019
2,019,245
$
17,008</t>
  </si>
  <si>
    <t>Commitments and Contingencies (Tables)</t>
  </si>
  <si>
    <t>Schedule of contractual obligations</t>
  </si>
  <si>
    <t>Payments Due By Period
Less than
More than
Total
1 Year
1 - 3 Years
3 - 5 Years
5 Years
(in thousands)
Operating lease commitments
$
12,427
$
708
$
2,572
$
2,581
$
6,566
Total
$
12,427
$
708
$
2,572
$
2,581
$
6,566</t>
  </si>
  <si>
    <t>Convertible Preferred Stock (Tables)</t>
  </si>
  <si>
    <t>Schedule of authorized, issued and outstanding shares, and liquidation preference of convertible preferred stock</t>
  </si>
  <si>
    <t>As of September 30, 2019
Authorized
Issued and
Aggregate
Preferred Stock:
Series A Preferred
69,930,070
15,384,798
$ 20,000
Series B Preferred
245,000,000
50,043,290
86,369
Total
314,930,070
65,428,088
106,369
As of December 31, 2018
Authorized
Issued and
Aggregate
Preferred Stock:
Series A Preferred
69,930,070
15,384,798
$ 20,000
Series B Preferred
245,000,000
50,043,290
86,369
Total
314,930,070
65,428,088
106,369</t>
  </si>
  <si>
    <t>Stockholders’ Deficit (Tables)</t>
  </si>
  <si>
    <t>Equity [Abstract]</t>
  </si>
  <si>
    <t>Schedule of common stock reserved for future issuance</t>
  </si>
  <si>
    <t>September 30,
December 31,
2019
2018
Convertible preferred stock
65,428,088
65,428,088
Warrants in Series B convertible preferred stock issued and outstanding
2,019,245
2,019,245
Common stock warrants
140,394
140,394
Shares available for grants under stock option plan
645,399
143,710
Options issued and outstanding under stock plan
17,409,666
15,932,040
Total common stock reserved for future issuance
85,642,792
83,663,477</t>
  </si>
  <si>
    <t>Schedule of assumptions used in the option-pricing model for options granted</t>
  </si>
  <si>
    <t>Three Months Ended September 30
Nine Months Ended September 30
2019
2018
2019
2018
Expected term (in years)
5.63 - 6.08
5.38 - 6.10
5.63 - 6.08
5.38 - 6.10
Risk-free interest rate
1.6% - 1.9%
2.7% - 2.8%
1.6% - 2.5%
2.6% - 2.8%
Expected volatility
48.6% - 49.0%
48.2% - 48.4%
48.6% - 49.0%
48.2% - 48.9%
Expected dividend rate
—
—
—
—</t>
  </si>
  <si>
    <t>Summary of stock based compensation expense for employees</t>
  </si>
  <si>
    <t>Three Months Ended
Nine Months Ended
September 30
September 30
2019
2018
2019
2018
Cost of services
$
192
$
22
$
317
$
60
Selling and marketing
355
90
617
266
General and administrative
1,133
684
2,275
1,978
Total stock-based compensation expense
$
1,680
$
796
$
3,209
$
2,304</t>
  </si>
  <si>
    <t>Net (Loss) Earnings Per Share (Tables)</t>
  </si>
  <si>
    <t>Reconciliation of net income loss available to common stockholders</t>
  </si>
  <si>
    <t>Three Months Ended
Nine Months Ended
September 30
September 30
2019
2018
2019
2018
Basic and diluted earnings (loss) per common share:
Numerator:
Net (loss) income
$
(8,210)
$
(1,136)
$
(4,169)
$
2,186
Less:
Net income from discontinued operations, net of tax
—
(1)
—
(5,725)
Deemed dividends on convertible preferred stock
—
—
—
(423)
Net loss attributable to common stockholders
$
(8,210)
$
(1,137)
$
(4,169)
$
(3,962)
Denominator:
Weighted-average shares used in computing basic and diluted net loss per share attributable to common stockholders
7,472,469
5,627,656
5,947,821
5,669,913
Basic and diluted net loss per share attributable to common stockholders
$
(1.10)
$
(0.20)
$
(0.70)
$
(0.70)</t>
  </si>
  <si>
    <t>Antidilutive securities excluded from computation of earnings per share</t>
  </si>
  <si>
    <t>Three Months Ended
Nine Months Ended
September 30,
September 30,
2019
2018
2019
2018
Redeemable convertible preferred stock
65,428,088
65,428,088
65,428,088
66,138,874
Options to purchase common stock
12,589,387
5,807,298
11,314,536
4,352,695
Warrants to purchase common stock
119,674
65,549
112,181
46,173
Warrants to purchase convertible preferred stock
1,564,952
378,222
1,400,660
—
Total potential dilutive shares
79,702,101
71,679,157
78,255,465
70,537,742</t>
  </si>
  <si>
    <t>Business and Basis of Presentation - Description of Business (Details)</t>
  </si>
  <si>
    <t>1 Months Ended</t>
  </si>
  <si>
    <t>Mar. 31, 2015segment</t>
  </si>
  <si>
    <t>Segment Reporting, Disclosure of Entity's Reportable Segments [Abstract]</t>
  </si>
  <si>
    <t>Number of operating segments</t>
  </si>
  <si>
    <t>Business and Basis of Presentation - Initial Public Offering (Details) - USD ($) $ / shares in Units, $ in Thousands</t>
  </si>
  <si>
    <t>Oct. 29, 2019</t>
  </si>
  <si>
    <t>Subsidiary, Sale of Stock [Line Items]</t>
  </si>
  <si>
    <t>Share price (in dollars per share)</t>
  </si>
  <si>
    <t>IPO | Subsequent Event</t>
  </si>
  <si>
    <t>Number of shares issued and sold (in shares)</t>
  </si>
  <si>
    <t>Net proceeds after deducting underwriters’ discounts, commissions, and offering costs</t>
  </si>
  <si>
    <t>Underwriters’ discounts and commissions</t>
  </si>
  <si>
    <t>Offering costs</t>
  </si>
  <si>
    <t>Shares of common stock converted from Series A and B convertible preferred stock (in shares)</t>
  </si>
  <si>
    <t>Conversion basis (in shares)</t>
  </si>
  <si>
    <t>IPO | Additional Paid in Capital | Subsequent Event</t>
  </si>
  <si>
    <t>Reclassification of temporary equity to permanent equity</t>
  </si>
  <si>
    <t>IPO | Common Stock | Subsequent Event</t>
  </si>
  <si>
    <t>Selling Shareholders, Including Over-Allotment Option | Subsequent Event</t>
  </si>
  <si>
    <t>Over-Allotment Option | Subsequent Event</t>
  </si>
  <si>
    <t>Business and Basis of Presentation - Deferred Offering Costs (Details) - USD ($) $ in Millions</t>
  </si>
  <si>
    <t>Deferred Costs, Noncurrent [Abstract]</t>
  </si>
  <si>
    <t>Deferred offering costs</t>
  </si>
  <si>
    <t>Business and Basis of Presentation - Reverse Stock Split (Details)</t>
  </si>
  <si>
    <t>Oct. 14, 2019</t>
  </si>
  <si>
    <t>Subsequent Event</t>
  </si>
  <si>
    <t>Class of Stock [Line Items]</t>
  </si>
  <si>
    <t>Reverse stock split ratio</t>
  </si>
  <si>
    <t>Significant Accounting Policies - Revenue Recognition (Details)</t>
  </si>
  <si>
    <t>Contract term</t>
  </si>
  <si>
    <t>3 years</t>
  </si>
  <si>
    <t>Contract termination, notice period, low end of range</t>
  </si>
  <si>
    <t>30 days</t>
  </si>
  <si>
    <t>Contract termination, notice period, high end of range</t>
  </si>
  <si>
    <t>90 days</t>
  </si>
  <si>
    <t>Significant Accounting Policies - Accrued Receivable and Accrued Claims Payable (Details) - USD ($) $ in Millions</t>
  </si>
  <si>
    <t>Accrued receivables</t>
  </si>
  <si>
    <t>Accrued claims payable</t>
  </si>
  <si>
    <t>Unbilled receivables</t>
  </si>
  <si>
    <t>Significant Accounting Policies - Accounts and Receivable and Allowance for Doubtful Accounts (Details) - USD ($) $ in Thousands</t>
  </si>
  <si>
    <t>SEC Schedule, 12-09, Movement in Valuation Allowances and Reserves [Roll Forward]</t>
  </si>
  <si>
    <t>Balance at Beginning of Period</t>
  </si>
  <si>
    <t>Charged to Revenue</t>
  </si>
  <si>
    <t>Charged to Costs and Expenses</t>
  </si>
  <si>
    <t>Write-offs</t>
  </si>
  <si>
    <t>Utilization</t>
  </si>
  <si>
    <t>Balance at End of Period</t>
  </si>
  <si>
    <t>Allowance for doubtful accounts</t>
  </si>
  <si>
    <t>Allowance for service changes and cancellations</t>
  </si>
  <si>
    <t>Significant Accounting Policies - Cost of Services (Details)</t>
  </si>
  <si>
    <t>Contract Term, Clinics, Low End of Range</t>
  </si>
  <si>
    <t>1 year</t>
  </si>
  <si>
    <t>Contract Term, Clinics, High End of Range</t>
  </si>
  <si>
    <t>2 years</t>
  </si>
  <si>
    <t>Significant Accounting Policies - Concentration of Credit Risk (Details) - Institution</t>
  </si>
  <si>
    <t>Concentration Risk [Line Items]</t>
  </si>
  <si>
    <t>Number of financial institutions where substantially all of the cash is maintained</t>
  </si>
  <si>
    <t>Accounts Receivable | Credit Concentration Risk</t>
  </si>
  <si>
    <t>Concentration risk (as a percent)</t>
  </si>
  <si>
    <t>31.00%</t>
  </si>
  <si>
    <t>48.00%</t>
  </si>
  <si>
    <t>Accounts Receivable | Credit Concentration Risk | Largest customer</t>
  </si>
  <si>
    <t>16.00%</t>
  </si>
  <si>
    <t>25.00%</t>
  </si>
  <si>
    <t>Accounts Receivable | Credit Concentration Risk | Second largest customer</t>
  </si>
  <si>
    <t>15.00%</t>
  </si>
  <si>
    <t>13.00%</t>
  </si>
  <si>
    <t>Accounts Receivable | Credit Concentration Risk | Third largest customer</t>
  </si>
  <si>
    <t>10.00%</t>
  </si>
  <si>
    <t>Significant Accounting Policies - Recently Adopted Accounting Pronouncements and Accounting Pronouncements Issued but Not Yet Adopted (Details) - USD ($) $ in Thousands</t>
  </si>
  <si>
    <t>Jan. 01, 2018</t>
  </si>
  <si>
    <t>Accounting Standards Update 2014-09</t>
  </si>
  <si>
    <t>New Accounting Pronouncements or Change in Accounting Principle [Line Items]</t>
  </si>
  <si>
    <t>Change in Accounting Principle, Accounting Standards Update, Adopted</t>
  </si>
  <si>
    <t>Change in Accounting Principle, Accounting Standards Update, Adoption Date</t>
  </si>
  <si>
    <t>Jan. 1,
		2019</t>
  </si>
  <si>
    <t>Change in Accounting Principle, Accounting Standards Update, Early Adoption</t>
  </si>
  <si>
    <t>Change in Accounting Principle, Accounting Standards Update, Transition Option Elected</t>
  </si>
  <si>
    <t>Retrospective</t>
  </si>
  <si>
    <t>Accounting Standards Update 2015-17</t>
  </si>
  <si>
    <t>Jan. 1,
		2018</t>
  </si>
  <si>
    <t>Prospective</t>
  </si>
  <si>
    <t>Accounting Standards Update 2016-09</t>
  </si>
  <si>
    <t>Accounting Standards Update 2016-15</t>
  </si>
  <si>
    <t>Accounting Standards Update 2017-04</t>
  </si>
  <si>
    <t>Accounting Standards Update 2017-01</t>
  </si>
  <si>
    <t>Accounting Standards Update 2017-09</t>
  </si>
  <si>
    <t>Accounting Standards Update 2018-07</t>
  </si>
  <si>
    <t>Accounting Standards Update 2016-02</t>
  </si>
  <si>
    <t>Modified Retrospective</t>
  </si>
  <si>
    <t>Revenue - Disaggregated Revenue (Details) - USD ($) $ in Thousands</t>
  </si>
  <si>
    <t>Fertility benefit services revenue</t>
  </si>
  <si>
    <t>Pharmacy benefit services revenue</t>
  </si>
  <si>
    <t>Revenue - Concentration of Major Clients (Details) - Revenue Benchmark - Customer Concentration Risk</t>
  </si>
  <si>
    <t>Client 1</t>
  </si>
  <si>
    <t>24.00%</t>
  </si>
  <si>
    <t>Client 2</t>
  </si>
  <si>
    <t>Client 3</t>
  </si>
  <si>
    <t>Client 4</t>
  </si>
  <si>
    <t>12.00%</t>
  </si>
  <si>
    <t>Revenue - Contract Balances (Details) - USD ($) $ in Thousands</t>
  </si>
  <si>
    <t>Contract with Customer, Asset, after Allowance for Credit Loss [Abstract]</t>
  </si>
  <si>
    <t>Contract asset</t>
  </si>
  <si>
    <t>Contract with Customer, Liability [Abstract]</t>
  </si>
  <si>
    <t>Contract liability</t>
  </si>
  <si>
    <t>Fair Value Measurement - Liabilities (Details) - USD ($) $ in Thousands</t>
  </si>
  <si>
    <t>Liabilities:</t>
  </si>
  <si>
    <t>Convertible preferred stock warrant liability</t>
  </si>
  <si>
    <t>Recurring</t>
  </si>
  <si>
    <t>Recurring | Level 3</t>
  </si>
  <si>
    <t>Fair Value Measurement - Unobservable Input Reconciliation (Details) $ in Thousands</t>
  </si>
  <si>
    <t>Sep. 30, 2019USD ($)</t>
  </si>
  <si>
    <t>Balance at beginning of period</t>
  </si>
  <si>
    <t>Changes in estimate fair value of warrants</t>
  </si>
  <si>
    <t>Balance at end of period (unaudited)</t>
  </si>
  <si>
    <t>Fair Value Measurement - Transfers (Details) - USD ($) $ in Thousands</t>
  </si>
  <si>
    <t>Transfer of assets from Level 1 to Level 2</t>
  </si>
  <si>
    <t>Transfer of assets from Level 2 to Level 1</t>
  </si>
  <si>
    <t>Transfer of liabilities from Level 1 to Level 2</t>
  </si>
  <si>
    <t>Transfer of liabilities from Level 2 to Level 1</t>
  </si>
  <si>
    <t>Transfer of assets, Level 3, net</t>
  </si>
  <si>
    <t>Transfer of liabilities, Level 3, net</t>
  </si>
  <si>
    <t>Divestitures - General Information (Details) - Eeva Business - Discontinued Operations, Disposed of by Sale - Investor $ in Thousands</t>
  </si>
  <si>
    <t>Jan. 18, 2018USD ($)</t>
  </si>
  <si>
    <t>Income Statement, Balance Sheet and Additional Disclosures by Disposal Groups, Including Discontinued Operations [Line Items]</t>
  </si>
  <si>
    <t>Consideration</t>
  </si>
  <si>
    <t>Cash consideration</t>
  </si>
  <si>
    <t>Liability forgiveness</t>
  </si>
  <si>
    <t>Deferred considerations</t>
  </si>
  <si>
    <t>Divestitures - Balance Sheet (Details) - Eeva Business - Discontinued Operations, Disposed of by Sale $ in Thousands</t>
  </si>
  <si>
    <t>Dec. 31, 2018USD ($)</t>
  </si>
  <si>
    <t>Discontinued operations, assets</t>
  </si>
  <si>
    <t>Assets</t>
  </si>
  <si>
    <t>Discontinued operations, liabilities</t>
  </si>
  <si>
    <t>Liabilities</t>
  </si>
  <si>
    <t>Divestitures - Operating Results (Details) - Eeva Business - Discontinued Operations, Disposed of by Sale - USD ($) $ in Thousands</t>
  </si>
  <si>
    <t>Gain on sale of discontinued operations</t>
  </si>
  <si>
    <t>Income from discontinued operations, before taxes</t>
  </si>
  <si>
    <t>Provision for income taxes</t>
  </si>
  <si>
    <t>Divestitures - Cash Flows (Details) - USD ($) $ in Thousands</t>
  </si>
  <si>
    <t>Eeva Business | Discontinued Operations, Disposed of by Sale</t>
  </si>
  <si>
    <t>Proceeds from sale of business, net of costs</t>
  </si>
  <si>
    <t>Debt - Term Loan (Details) - USD ($) $ in Thousands</t>
  </si>
  <si>
    <t>Jun. 30, 2018</t>
  </si>
  <si>
    <t>Nov. 30, 2015</t>
  </si>
  <si>
    <t>Debt Instrument [Line Items]</t>
  </si>
  <si>
    <t>Accretion of the debt discount</t>
  </si>
  <si>
    <t>Secured Debt | Term Loan</t>
  </si>
  <si>
    <t>Principal amount</t>
  </si>
  <si>
    <t>Interest rate (as a percent)</t>
  </si>
  <si>
    <t>7.50%</t>
  </si>
  <si>
    <t>Principal balance repurchased</t>
  </si>
  <si>
    <t>Final balloon payment</t>
  </si>
  <si>
    <t>Early payment penalty fee (as a percent)</t>
  </si>
  <si>
    <t>1.00%</t>
  </si>
  <si>
    <t>Early payment penalty fee amount</t>
  </si>
  <si>
    <t>Unamortized debt discount</t>
  </si>
  <si>
    <t>Interest expense</t>
  </si>
  <si>
    <t>Final payment fee (as a percent)</t>
  </si>
  <si>
    <t>8.00%</t>
  </si>
  <si>
    <t>Secured Debt | Term Loan | Repaid on or before first anniversary</t>
  </si>
  <si>
    <t>3.00%</t>
  </si>
  <si>
    <t>Secured Debt | Term Loan | Repaid on or before second anniversary</t>
  </si>
  <si>
    <t>2.00%</t>
  </si>
  <si>
    <t>Secured Debt | Term Loan | Repaid after second anniversary before maturity date</t>
  </si>
  <si>
    <t>Secured Debt | Term Loan | London Interbank Offered Rate (LIBOR)</t>
  </si>
  <si>
    <t>Variable rate spread (as a percent)</t>
  </si>
  <si>
    <t>7.30%</t>
  </si>
  <si>
    <t>Debt - Revolving Line of Credit (Details) $ in Thousands</t>
  </si>
  <si>
    <t>Jun. 30, 2018USD ($)installment</t>
  </si>
  <si>
    <t>Sep. 30, 2018USD ($)</t>
  </si>
  <si>
    <t>Short-term Debt [Line Items]</t>
  </si>
  <si>
    <t>Line of Credit | Silicon Valley Bank Revolving Line of Credit</t>
  </si>
  <si>
    <t>Maximum borrowing capacity</t>
  </si>
  <si>
    <t>Advance rate upon which the borrowing capacity is based</t>
  </si>
  <si>
    <t>80.00%</t>
  </si>
  <si>
    <t>Threshold period of accounts receivable aging</t>
  </si>
  <si>
    <t>Minimum revenue targets (as a percent)</t>
  </si>
  <si>
    <t>75.00%</t>
  </si>
  <si>
    <t>Commitment fee</t>
  </si>
  <si>
    <t>Frequency of commitment fee</t>
  </si>
  <si>
    <t>annual</t>
  </si>
  <si>
    <t>Commitment fee, number of installments | installment</t>
  </si>
  <si>
    <t>Commitment fee, installment amount</t>
  </si>
  <si>
    <t>Line of Credit | Silicon Valley Bank Revolving Line of Credit | Unrestricted cash balance greater than 5 million, interest accrues</t>
  </si>
  <si>
    <t>4.75%</t>
  </si>
  <si>
    <t>Line of Credit | Silicon Valley Bank Revolving Line of Credit | Unrestricted cash balance less than 5 million, interest accrues</t>
  </si>
  <si>
    <t>Line of Credit | Silicon Valley Bank Revolving Line of Credit | Prime Rate | Unrestricted cash balance greater than 5 million, interest accrues</t>
  </si>
  <si>
    <t>0.00%</t>
  </si>
  <si>
    <t>Line of Credit | Silicon Valley Bank Revolving Line of Credit | Prime Rate | Unrestricted cash balance less than 5 million, interest accrues</t>
  </si>
  <si>
    <t>0.50%</t>
  </si>
  <si>
    <t>Convertible Preferred Stock Warrants - General Information (Details) - USD ($) $ / shares in Units, $ in Thousands</t>
  </si>
  <si>
    <t>Class of Warrant or Right [Line Items]</t>
  </si>
  <si>
    <t>Warrants to purchase convertible preferred stock</t>
  </si>
  <si>
    <t>Shares issued upon exercise of warrants (in shares)</t>
  </si>
  <si>
    <t>Exercise price (in dollars per share)</t>
  </si>
  <si>
    <t>Convertible Preferred Stock Warrants - Warrants Issued (Details) - shares</t>
  </si>
  <si>
    <t>Warrants issued (in shares)</t>
  </si>
  <si>
    <t>Convertible Preferred Stock Warrants - Fair Value Measurement Inputs and Valuation Techniques (Details) - Warrants to purchase convertible preferred stock</t>
  </si>
  <si>
    <t>Sep. 30, 2019M$ / shares</t>
  </si>
  <si>
    <t>Dec. 31, 2018Y$ / shares</t>
  </si>
  <si>
    <t>Fair Value Measurement Inputs and Valuation Techniques [Line Items]</t>
  </si>
  <si>
    <t>Warrants, price (in dollars per share)</t>
  </si>
  <si>
    <t>Warrants, valuation technique</t>
  </si>
  <si>
    <t>us-gaap:ValuationTechniqueOptionPricingModelMember</t>
  </si>
  <si>
    <t>Measurement Input, Expected Term</t>
  </si>
  <si>
    <t>Warrants, measurement input</t>
  </si>
  <si>
    <t>Measurement Input, Option Volatility</t>
  </si>
  <si>
    <t>Measurement Input, Risk Free Interest Rate</t>
  </si>
  <si>
    <t>Convertible Preferred Stock Warrants - Roll Forward (Details) - USD ($) $ in Thousands</t>
  </si>
  <si>
    <t>Total liability, beginning of period</t>
  </si>
  <si>
    <t>Revaluation of remaining warrants</t>
  </si>
  <si>
    <t>Total liability, end of period</t>
  </si>
  <si>
    <t>Total warrants, beginning of period (in shares)</t>
  </si>
  <si>
    <t>Revaluation of remaining warrants (in shares)</t>
  </si>
  <si>
    <t>Total warrants, end of period (in shares)</t>
  </si>
  <si>
    <t>Commitments and Contingencies - Sublease (Details) - Corporate Offices, Sublease $ in Millions</t>
  </si>
  <si>
    <t>Sep. 30, 2019USD ($)ft²</t>
  </si>
  <si>
    <t>Operating Leased Assets [Line Items]</t>
  </si>
  <si>
    <t>Leased space (in square feet) | ft²</t>
  </si>
  <si>
    <t>Operating lease, sublease, base rent per annum, through year five</t>
  </si>
  <si>
    <t>Operating lease, sublease, base rent per annum, after year five</t>
  </si>
  <si>
    <t>Commitments and Contingencies - Operating Lease Commitments (Details) $ in Thousands</t>
  </si>
  <si>
    <t>Operating Leases, Future Minimum Payments Due, Rolling Maturity [Abstract]</t>
  </si>
  <si>
    <t>1 Year</t>
  </si>
  <si>
    <t>1-3 Years</t>
  </si>
  <si>
    <t>3-5 Years</t>
  </si>
  <si>
    <t>More than 5 Years</t>
  </si>
  <si>
    <t>Commitments and Contingencies - Rent Expense (Details) - USD ($) $ in Thousands</t>
  </si>
  <si>
    <t>Rent expense</t>
  </si>
  <si>
    <t>Commitments and Contingencies - Arbitration and Litigation (Details) - Second Amended Demand for Arbitration, Vendor - claim</t>
  </si>
  <si>
    <t>Jul. 31, 2019</t>
  </si>
  <si>
    <t>Apr. 03, 2019</t>
  </si>
  <si>
    <t>Loss Contingency, Quantities [Abstract]</t>
  </si>
  <si>
    <t>Loss contingency, claims dismissed, number</t>
  </si>
  <si>
    <t>Loss contingency, pending claims, number</t>
  </si>
  <si>
    <t>Convertible Preferred Stock - Shares Issued (Details) - USD ($) $ / shares in Units, $ in Millions</t>
  </si>
  <si>
    <t>Dec. 31, 2017</t>
  </si>
  <si>
    <t>Shares issued (in shares)</t>
  </si>
  <si>
    <t>Series B Preferred Stock</t>
  </si>
  <si>
    <t>Value of shares issued</t>
  </si>
  <si>
    <t>Convertible Preferred Stock - Related Party Transaction (Details) - USD ($) $ / shares in Units, $ in Thousands</t>
  </si>
  <si>
    <t>Shares redeemed and retired (in shares)</t>
  </si>
  <si>
    <t>Difference between the purchase price and the carrying value</t>
  </si>
  <si>
    <t>Series B Preferred Stock | Former employee</t>
  </si>
  <si>
    <t>Purchase price</t>
  </si>
  <si>
    <t>Purchase price (in dollars per share)</t>
  </si>
  <si>
    <t>Convertible Preferred Stock - Non-cash Contribution (Details) $ in Thousands</t>
  </si>
  <si>
    <t>Convertible Preferred Stock - Tabular Disclosure (Details) - USD ($) $ in Thousands</t>
  </si>
  <si>
    <t>Jun. 30, 2019</t>
  </si>
  <si>
    <t>Series A Preferred Stock</t>
  </si>
  <si>
    <t>Convertible Preferred Stock - Dividends (Details)</t>
  </si>
  <si>
    <t>Dividend rate (as a percent)</t>
  </si>
  <si>
    <t>Original issue price (in dollars per share)</t>
  </si>
  <si>
    <t>1.30%</t>
  </si>
  <si>
    <t>1.73%</t>
  </si>
  <si>
    <t>Convertible Preferred Stock - Liquidation Preference (Details)</t>
  </si>
  <si>
    <t>Liquidation preference (as a percent)</t>
  </si>
  <si>
    <t>60.00%</t>
  </si>
  <si>
    <t>Convertible Preferred Stock - Conversion (Details) $ in Millions</t>
  </si>
  <si>
    <t>Conversion ratio</t>
  </si>
  <si>
    <t>Threshold percentage of holders outstanding (as a percent)</t>
  </si>
  <si>
    <t>Threshold value of the company</t>
  </si>
  <si>
    <t>Threshold net proceeds</t>
  </si>
  <si>
    <t>Convertible Preferred Stock - Voting Rights (Details)</t>
  </si>
  <si>
    <t>Sep. 30, 2019Votedirector</t>
  </si>
  <si>
    <t>Number of directors who can be elected by each series of convertible preferred stock | director</t>
  </si>
  <si>
    <t>Number of directors who can be elected by common stock | director</t>
  </si>
  <si>
    <t>Number of votes per director | Vote</t>
  </si>
  <si>
    <t>Stockholders' Deficit - Common Stock Reserved for Future Issuance (Details) - shares</t>
  </si>
  <si>
    <t>Total common stock reserved for future issuance</t>
  </si>
  <si>
    <t>Options issued and outstanding under stock plan</t>
  </si>
  <si>
    <t>Options to purchase common stock</t>
  </si>
  <si>
    <t>Shares available for grants under stock option plan</t>
  </si>
  <si>
    <t>Warrants to purchase common stock</t>
  </si>
  <si>
    <t>Redeemable convertible preferred stock</t>
  </si>
  <si>
    <t>Stockholders' Deficit - Treasury Stock (Details) - USD ($) $ / shares in Units, $ in Thousands</t>
  </si>
  <si>
    <t>Aug. 31, 2019</t>
  </si>
  <si>
    <t>Equity, Class of Treasury Stock [Line Items]</t>
  </si>
  <si>
    <t>Shares repurchased (in shares)</t>
  </si>
  <si>
    <t>Treasury stock (in shares)</t>
  </si>
  <si>
    <t>Stockholders’ Deficit - Stock Incentive Plan (Details)</t>
  </si>
  <si>
    <t>Sep. 30, 2019planshares</t>
  </si>
  <si>
    <t>Dec. 31, 2018planshares</t>
  </si>
  <si>
    <t>Number of stock-based compensation plans | plan</t>
  </si>
  <si>
    <t>Incentive stock options and non-statutory stock options, exercise price to fair value of common stock, maximum (as a percent)</t>
  </si>
  <si>
    <t>100.00%</t>
  </si>
  <si>
    <t>Shareholder stock options, exercise price to fair value of common stock, maximum (as a percent)</t>
  </si>
  <si>
    <t>110.00%</t>
  </si>
  <si>
    <t>Unvested shares subject to repurchase (in shares) | shares</t>
  </si>
  <si>
    <t>Vesting period</t>
  </si>
  <si>
    <t>4 years</t>
  </si>
  <si>
    <t>Term of award</t>
  </si>
  <si>
    <t>10 years</t>
  </si>
  <si>
    <t>Stockholders’ Deficit - Stock Options - Granted (Details)</t>
  </si>
  <si>
    <t>Sep. 30, 2019$ / sharesshares</t>
  </si>
  <si>
    <t>Options granted (in shares) | shares</t>
  </si>
  <si>
    <t>Weighted average exercise price of options granted (in dollars per share) | $ / shares</t>
  </si>
  <si>
    <t>Stockholders’ Deficit - Stock Options - Exercised (Details)</t>
  </si>
  <si>
    <t>Options exercised (in shares) | shares</t>
  </si>
  <si>
    <t>Weighted average exercise price of options exercised (in dollars per share) | $ / shares</t>
  </si>
  <si>
    <t>Stockholders’ Deficit - Stock Options - Vested (Details) - USD ($) $ in Thousands</t>
  </si>
  <si>
    <t>Share-based Compensation Arrangement by Share-based Payment Award, Options, Additional Disclosures [Abstract]</t>
  </si>
  <si>
    <t>Fair value of options to purchase common stock vested</t>
  </si>
  <si>
    <t>Stockholders’ Deficit - Stock Options - Fair Value Assumptions (Details) - Options to purchase common stock</t>
  </si>
  <si>
    <t>Share-based Compensation Arrangement by Share-based Payment Award, Fair Value Assumptions and Methodology [Abstract]</t>
  </si>
  <si>
    <t>Expected dividend rate</t>
  </si>
  <si>
    <t>Minimum</t>
  </si>
  <si>
    <t>Expected term (in years)</t>
  </si>
  <si>
    <t>5 years 7 months 17 days</t>
  </si>
  <si>
    <t>5 years 4 months 17 days</t>
  </si>
  <si>
    <t>Risk-free interest rate</t>
  </si>
  <si>
    <t>1.60%</t>
  </si>
  <si>
    <t>2.70%</t>
  </si>
  <si>
    <t>2.60%</t>
  </si>
  <si>
    <t>Expected volatility</t>
  </si>
  <si>
    <t>48.60%</t>
  </si>
  <si>
    <t>48.20%</t>
  </si>
  <si>
    <t>Maximum</t>
  </si>
  <si>
    <t>6 years 29 days</t>
  </si>
  <si>
    <t>6 years 1 month 6 days</t>
  </si>
  <si>
    <t>1.90%</t>
  </si>
  <si>
    <t>2.80%</t>
  </si>
  <si>
    <t>2.50%</t>
  </si>
  <si>
    <t>49.00%</t>
  </si>
  <si>
    <t>48.40%</t>
  </si>
  <si>
    <t>48.90%</t>
  </si>
  <si>
    <t>Stockholders’ Deficit - Share Based Compensation Expense (Details) - USD ($) $ in Thousands</t>
  </si>
  <si>
    <t>Share-based Payment Arrangement, Additional Disclosure [Abstract]</t>
  </si>
  <si>
    <t>Total stock-based compensation expense</t>
  </si>
  <si>
    <t>Selling and marketing</t>
  </si>
  <si>
    <t>Stockholders’ Deficit - Cost Not Yet Recognized (Details) $ in Millions</t>
  </si>
  <si>
    <t>Cost not yet recognized</t>
  </si>
  <si>
    <t>Compensation cost not yet recognized</t>
  </si>
  <si>
    <t>Weighted-average remaining recognition period</t>
  </si>
  <si>
    <t>3 years 2 months 12 days</t>
  </si>
  <si>
    <t>Income Taxes (Details) - USD ($) $ in Thousands</t>
  </si>
  <si>
    <t>Income Tax Expense (Benefit), Continuing Operations [Abstract]</t>
  </si>
  <si>
    <t>Net (Loss) Earnings Per Share - Reconciliation (Details) - USD ($) $ / shares in Units, $ in Thousands</t>
  </si>
  <si>
    <t>Net Income (Loss) Available to Common Stockholders, Basic [Abstract]</t>
  </si>
  <si>
    <t>Less: Deemed dividends on convertible preferred stock</t>
  </si>
  <si>
    <t>Net loss attributable to common stockholders - basic</t>
  </si>
  <si>
    <t>Net income (loss) attributable to common stockholders - diluted</t>
  </si>
  <si>
    <t>Earnings Per Share, Basic and Diluted [Abstract]</t>
  </si>
  <si>
    <t>Weighted-average shares used in computing basic and diluted net earnings (loss) per share attributable to common stockholders (in shares)</t>
  </si>
  <si>
    <t>Basic and diluted net loss per share attributable to common stockholders (in dollars per share)</t>
  </si>
  <si>
    <t>Net (Loss) Earnings Per Share - Potentially Dilutive Securities (Details) - shares</t>
  </si>
  <si>
    <t>Earnings Per Share, Diluted, Other Disclosures [Abstract]</t>
  </si>
  <si>
    <t>Total potential dilutive shares</t>
  </si>
  <si>
    <t>Related Party Transactions (Details) - USD ($) $ / shares in Units, $ in Thousands</t>
  </si>
  <si>
    <t>Related Party Transaction [Line Items]</t>
  </si>
  <si>
    <t>Repurchase of Preferred Stock (in shares)</t>
  </si>
  <si>
    <t>Former employee | Series B Preferred Stock</t>
  </si>
  <si>
    <t>Subsequent Events - Reverse Stock Split (Details)</t>
  </si>
  <si>
    <t>Subsequent Event [Line Items]</t>
  </si>
  <si>
    <t>Subsequent Events - Initial Public Offering (Details) - USD ($) $ / shares in Units, $ in Thousands</t>
  </si>
  <si>
    <t>Subsequent Event | IPO</t>
  </si>
  <si>
    <t>Subsequent Event | IPO | Additional Paid in Capital</t>
  </si>
  <si>
    <t>Subsequent Event | IPO | Common Stock</t>
  </si>
  <si>
    <t>Subsequent Event | Selling Shareholders, Including Over-Allotment Option</t>
  </si>
  <si>
    <t>Subsequent Event | Over-Allotment Option</t>
  </si>
  <si>
    <t>Subsequent Events - Options Exercised (Details) - $ / shares</t>
  </si>
  <si>
    <t>Oct. 31, 2019</t>
  </si>
  <si>
    <t>Shares issued upon exercise of options (in shares)</t>
  </si>
  <si>
    <t>Average exercise price of options (in dollars per share)</t>
  </si>
  <si>
    <t>Subsequent Events - Warrants Exercised (Details) - Subsequent Event - Warrants to purchase common stock</t>
  </si>
  <si>
    <t>Oct. 31, 2019$ / sharesshares</t>
  </si>
  <si>
    <t>Warrants exercised (in shares)</t>
  </si>
  <si>
    <t>Weighted Average</t>
  </si>
  <si>
    <t>Exercise price (in dollars per share) | $ / shares</t>
  </si>
  <si>
    <t>Subsequent Events - 2019 Equity Incentive Plan (Details) - Subsequent Event - 2019 Equity Incentive Plan</t>
  </si>
  <si>
    <t>Oct. 31, 2019shares</t>
  </si>
  <si>
    <t>Maximum number of shares (in shares)</t>
  </si>
  <si>
    <t>Maximum number of shares, new shares (in shares)</t>
  </si>
  <si>
    <t>Maximum number of shares, additional shares (in shares)</t>
  </si>
  <si>
    <t>Subsequent Events - 2019 Employee Stock Plan (Details) - shares</t>
  </si>
  <si>
    <t>Shares authorized for issuance (in shares)</t>
  </si>
  <si>
    <t>Subsequent Event | Employee Stock</t>
  </si>
</sst>
</file>

<file path=xl/styles.xml><?xml version="1.0" encoding="utf-8"?>
<styleSheet xmlns="http://schemas.openxmlformats.org/spreadsheetml/2006/main">
  <numFmts count="6">
    <numFmt formatCode="_(&quot;$ &quot;#,##0.0000_);_(&quot;$ &quot;(#,##0.0000)" numFmtId="164"/>
    <numFmt formatCode="_(&quot;$ &quot;#,##0_);_(&quot;$ &quot;(#,##0)" numFmtId="165"/>
    <numFmt formatCode="_(&quot;$ &quot;#,##0.00_);_(&quot;$ &quot;(#,##0.00)" numFmtId="166"/>
    <numFmt formatCode="_(&quot;$ &quot;#,##0.0_);_(&quot;$ &quot;(#,##0.0)" numFmtId="167"/>
    <numFmt formatCode="#,##0.00000000_);(#,##0.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14</v>
      </c>
    </row>
    <row r="26" spans="1:3">
      <c r="A26" s="4" t="s">
        <v>48</v>
      </c>
      <c r="B26" s="4" t="s">
        <v>10</v>
      </c>
    </row>
    <row r="27" spans="1:3">
      <c r="A27" s="4" t="s">
        <v>49</v>
      </c>
      <c r="B27" s="4" t="s">
        <v>14</v>
      </c>
    </row>
    <row r="28" spans="1:3">
      <c r="A28" s="4" t="s">
        <v>50</v>
      </c>
      <c r="B28" s="4" t="s">
        <v>14</v>
      </c>
    </row>
    <row r="29" spans="1:3">
      <c r="A29" s="4" t="s">
        <v>51</v>
      </c>
      <c r="C29" s="5" t="n">
        <v>84046372</v>
      </c>
    </row>
    <row r="30" spans="1:3">
      <c r="A30" s="4" t="s">
        <v>52</v>
      </c>
      <c r="B30" s="6" t="n">
        <v>0.0001</v>
      </c>
    </row>
    <row r="31" spans="1:3">
      <c r="A31" s="4" t="s">
        <v>53</v>
      </c>
      <c r="B31" s="4" t="s">
        <v>54</v>
      </c>
    </row>
    <row r="32" spans="1:3">
      <c r="A32" s="4" t="s">
        <v>55</v>
      </c>
      <c r="B32" s="4" t="s">
        <v>56</v>
      </c>
    </row>
    <row r="33" spans="1:3">
      <c r="A33" s="4" t="s">
        <v>57</v>
      </c>
      <c r="B33" s="4" t="s">
        <v>58</v>
      </c>
    </row>
    <row r="34" spans="1:3">
      <c r="A34" s="4" t="s">
        <v>59</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21</v>
      </c>
    </row>
    <row r="4" spans="1:2">
      <c r="A4" s="4" t="s">
        <v>109</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7664</v>
      </c>
      <c r="C3" s="7" t="n">
        <v>127</v>
      </c>
    </row>
    <row r="4" spans="1:3">
      <c r="A4" s="4" t="s">
        <v>64</v>
      </c>
      <c r="B4" s="5" t="n">
        <v>44337</v>
      </c>
      <c r="C4" s="5" t="n">
        <v>23325</v>
      </c>
    </row>
    <row r="5" spans="1:3">
      <c r="A5" s="4" t="s">
        <v>65</v>
      </c>
      <c r="B5" s="5" t="n">
        <v>1337</v>
      </c>
      <c r="C5" s="5" t="n">
        <v>885</v>
      </c>
    </row>
    <row r="6" spans="1:3">
      <c r="A6" s="4" t="s">
        <v>66</v>
      </c>
      <c r="C6" s="5" t="n">
        <v>200</v>
      </c>
    </row>
    <row r="7" spans="1:3">
      <c r="A7" s="4" t="s">
        <v>67</v>
      </c>
      <c r="B7" s="5" t="n">
        <v>53338</v>
      </c>
      <c r="C7" s="5" t="n">
        <v>24537</v>
      </c>
    </row>
    <row r="8" spans="1:3">
      <c r="A8" s="4" t="s">
        <v>68</v>
      </c>
      <c r="B8" s="5" t="n">
        <v>973</v>
      </c>
      <c r="C8" s="5" t="n">
        <v>776</v>
      </c>
    </row>
    <row r="9" spans="1:3">
      <c r="A9" s="4" t="s">
        <v>69</v>
      </c>
      <c r="B9" s="5" t="n">
        <v>11880</v>
      </c>
      <c r="C9" s="5" t="n">
        <v>11880</v>
      </c>
    </row>
    <row r="10" spans="1:3">
      <c r="A10" s="4" t="s">
        <v>70</v>
      </c>
      <c r="B10" s="5" t="n">
        <v>2746</v>
      </c>
      <c r="C10" s="5" t="n">
        <v>3859</v>
      </c>
    </row>
    <row r="11" spans="1:3">
      <c r="A11" s="4" t="s">
        <v>71</v>
      </c>
      <c r="B11" s="5" t="n">
        <v>3614</v>
      </c>
      <c r="C11" s="5" t="n">
        <v>272</v>
      </c>
    </row>
    <row r="12" spans="1:3">
      <c r="A12" s="4" t="s">
        <v>72</v>
      </c>
      <c r="B12" s="5" t="n">
        <v>72551</v>
      </c>
      <c r="C12" s="5" t="n">
        <v>41324</v>
      </c>
    </row>
    <row r="13" spans="1:3">
      <c r="A13" s="3" t="s">
        <v>73</v>
      </c>
    </row>
    <row r="14" spans="1:3">
      <c r="A14" s="4" t="s">
        <v>74</v>
      </c>
      <c r="B14" s="5" t="n">
        <v>23485</v>
      </c>
      <c r="C14" s="5" t="n">
        <v>15578</v>
      </c>
    </row>
    <row r="15" spans="1:3">
      <c r="A15" s="4" t="s">
        <v>75</v>
      </c>
      <c r="B15" s="5" t="n">
        <v>17071</v>
      </c>
      <c r="C15" s="5" t="n">
        <v>9782</v>
      </c>
    </row>
    <row r="16" spans="1:3">
      <c r="A16" s="4" t="s">
        <v>76</v>
      </c>
      <c r="B16" s="5" t="n">
        <v>17008</v>
      </c>
      <c r="C16" s="5" t="n">
        <v>4589</v>
      </c>
    </row>
    <row r="17" spans="1:3">
      <c r="A17" s="4" t="s">
        <v>77</v>
      </c>
      <c r="C17" s="5" t="n">
        <v>253</v>
      </c>
    </row>
    <row r="18" spans="1:3">
      <c r="A18" s="4" t="s">
        <v>78</v>
      </c>
      <c r="B18" s="5" t="n">
        <v>57564</v>
      </c>
      <c r="C18" s="5" t="n">
        <v>30202</v>
      </c>
    </row>
    <row r="19" spans="1:3">
      <c r="A19" s="4" t="s">
        <v>79</v>
      </c>
      <c r="B19" s="5" t="n">
        <v>57564</v>
      </c>
      <c r="C19" s="5" t="n">
        <v>30202</v>
      </c>
    </row>
    <row r="20" spans="1:3">
      <c r="A20" s="4" t="s">
        <v>80</v>
      </c>
      <c r="B20" s="4" t="s">
        <v>81</v>
      </c>
      <c r="C20" s="4" t="s">
        <v>81</v>
      </c>
    </row>
    <row r="21" spans="1:3">
      <c r="A21" s="4" t="s">
        <v>82</v>
      </c>
      <c r="B21" s="5" t="n">
        <v>106237</v>
      </c>
      <c r="C21" s="5" t="n">
        <v>106237</v>
      </c>
    </row>
    <row r="22" spans="1:3">
      <c r="A22" s="3" t="s">
        <v>83</v>
      </c>
    </row>
    <row r="23" spans="1:3">
      <c r="A23" s="4" t="s">
        <v>84</v>
      </c>
      <c r="B23" s="5" t="n">
        <v>1</v>
      </c>
      <c r="C23" s="5" t="n">
        <v>1</v>
      </c>
    </row>
    <row r="24" spans="1:3">
      <c r="A24" s="4" t="s">
        <v>85</v>
      </c>
      <c r="B24" s="5" t="n">
        <v>18838</v>
      </c>
      <c r="C24" s="5" t="n">
        <v>10622</v>
      </c>
    </row>
    <row r="25" spans="1:3">
      <c r="A25" s="4" t="s">
        <v>86</v>
      </c>
      <c r="B25" s="5" t="n">
        <v>-1008</v>
      </c>
      <c r="C25" s="5" t="n">
        <v>-884</v>
      </c>
    </row>
    <row r="26" spans="1:3">
      <c r="A26" s="4" t="s">
        <v>87</v>
      </c>
      <c r="B26" s="5" t="n">
        <v>-109081</v>
      </c>
      <c r="C26" s="5" t="n">
        <v>-104854</v>
      </c>
    </row>
    <row r="27" spans="1:3">
      <c r="A27" s="4" t="s">
        <v>88</v>
      </c>
      <c r="B27" s="5" t="n">
        <v>-91250</v>
      </c>
      <c r="C27" s="5" t="n">
        <v>-95115</v>
      </c>
    </row>
    <row r="28" spans="1:3">
      <c r="A28" s="4" t="s">
        <v>89</v>
      </c>
      <c r="B28" s="7" t="n">
        <v>72551</v>
      </c>
      <c r="C28" s="7" t="n">
        <v>41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61</v>
      </c>
    </row>
    <row r="2" spans="1:3">
      <c r="A2" s="3" t="s">
        <v>91</v>
      </c>
    </row>
    <row r="3" spans="1:3">
      <c r="A3" s="4" t="s">
        <v>91</v>
      </c>
      <c r="B3" s="7" t="n">
        <v>7582</v>
      </c>
      <c r="C3" s="7" t="n">
        <v>3486</v>
      </c>
    </row>
    <row r="4" spans="1:3">
      <c r="A4" s="3" t="s">
        <v>92</v>
      </c>
    </row>
    <row r="5" spans="1:3">
      <c r="A5" s="4" t="s">
        <v>93</v>
      </c>
      <c r="B5" s="6" t="n">
        <v>0.0001</v>
      </c>
      <c r="C5" s="6" t="n">
        <v>0.0001</v>
      </c>
    </row>
    <row r="6" spans="1:3">
      <c r="A6" s="4" t="s">
        <v>94</v>
      </c>
      <c r="B6" s="5" t="n">
        <v>314930070</v>
      </c>
      <c r="C6" s="5" t="n">
        <v>314930070</v>
      </c>
    </row>
    <row r="7" spans="1:3">
      <c r="A7" s="4" t="s">
        <v>95</v>
      </c>
      <c r="B7" s="5" t="n">
        <v>65428088</v>
      </c>
      <c r="C7" s="5" t="n">
        <v>65428088</v>
      </c>
    </row>
    <row r="8" spans="1:3">
      <c r="A8" s="4" t="s">
        <v>96</v>
      </c>
      <c r="B8" s="5" t="n">
        <v>65428088</v>
      </c>
      <c r="C8" s="5" t="n">
        <v>65428088</v>
      </c>
    </row>
    <row r="9" spans="1:3">
      <c r="A9" s="4" t="s">
        <v>97</v>
      </c>
      <c r="B9" s="7" t="n">
        <v>106369</v>
      </c>
      <c r="C9" s="7" t="n">
        <v>106369</v>
      </c>
    </row>
    <row r="10" spans="1:3">
      <c r="A10" s="3" t="s">
        <v>98</v>
      </c>
    </row>
    <row r="11" spans="1:3">
      <c r="A11" s="4" t="s">
        <v>99</v>
      </c>
      <c r="B11" s="6" t="n">
        <v>0.0001</v>
      </c>
      <c r="C11" s="6" t="n">
        <v>0.0001</v>
      </c>
    </row>
    <row r="12" spans="1:3">
      <c r="A12" s="4" t="s">
        <v>100</v>
      </c>
      <c r="B12" s="5" t="n">
        <v>443500000</v>
      </c>
      <c r="C12" s="5" t="n">
        <v>441000000</v>
      </c>
    </row>
    <row r="13" spans="1:3">
      <c r="A13" s="4" t="s">
        <v>101</v>
      </c>
      <c r="B13" s="5" t="n">
        <v>10046705</v>
      </c>
      <c r="C13" s="5" t="n">
        <v>5155407</v>
      </c>
    </row>
    <row r="14" spans="1:3">
      <c r="A14" s="4" t="s">
        <v>102</v>
      </c>
      <c r="B14" s="5" t="n">
        <v>10046705</v>
      </c>
      <c r="C14" s="5" t="n">
        <v>5155407</v>
      </c>
    </row>
    <row r="15" spans="1:3">
      <c r="A15" s="3" t="s">
        <v>103</v>
      </c>
    </row>
    <row r="16" spans="1:3">
      <c r="A16" s="4" t="s">
        <v>104</v>
      </c>
      <c r="B16" s="5" t="n">
        <v>615980</v>
      </c>
      <c r="C16" s="5" t="n">
        <v>589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4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11</v>
      </c>
      <c r="B1" s="2" t="s">
        <v>312</v>
      </c>
    </row>
    <row r="2" spans="1:2">
      <c r="B2" s="2" t="s">
        <v>313</v>
      </c>
    </row>
    <row r="3" spans="1:2">
      <c r="A3" s="3" t="s">
        <v>314</v>
      </c>
    </row>
    <row r="4" spans="1:2">
      <c r="A4" s="4" t="s">
        <v>315</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107</v>
      </c>
    </row>
    <row r="2" spans="1:3">
      <c r="A2" s="3" t="s">
        <v>318</v>
      </c>
    </row>
    <row r="3" spans="1:3">
      <c r="A3" s="4" t="s">
        <v>319</v>
      </c>
      <c r="C3" s="8" t="n">
        <v>1.49</v>
      </c>
    </row>
    <row r="4" spans="1:3">
      <c r="A4" s="4" t="s">
        <v>320</v>
      </c>
    </row>
    <row r="5" spans="1:3">
      <c r="A5" s="3" t="s">
        <v>318</v>
      </c>
    </row>
    <row r="6" spans="1:3">
      <c r="A6" s="4" t="s">
        <v>321</v>
      </c>
      <c r="B6" s="5" t="n">
        <v>6700000</v>
      </c>
    </row>
    <row r="7" spans="1:3">
      <c r="A7" s="4" t="s">
        <v>319</v>
      </c>
      <c r="B7" s="7" t="n">
        <v>13</v>
      </c>
    </row>
    <row r="8" spans="1:3">
      <c r="A8" s="4" t="s">
        <v>322</v>
      </c>
      <c r="B8" s="7" t="n">
        <v>77700</v>
      </c>
    </row>
    <row r="9" spans="1:3">
      <c r="A9" s="4" t="s">
        <v>323</v>
      </c>
      <c r="B9" s="5" t="n">
        <v>5900</v>
      </c>
    </row>
    <row r="10" spans="1:3">
      <c r="A10" s="4" t="s">
        <v>324</v>
      </c>
      <c r="B10" s="7" t="n">
        <v>3500</v>
      </c>
    </row>
    <row r="11" spans="1:3">
      <c r="A11" s="4" t="s">
        <v>325</v>
      </c>
      <c r="B11" s="5" t="n">
        <v>65428088</v>
      </c>
    </row>
    <row r="12" spans="1:3">
      <c r="A12" s="4" t="s">
        <v>326</v>
      </c>
      <c r="B12" s="5" t="n">
        <v>1</v>
      </c>
    </row>
    <row r="13" spans="1:3">
      <c r="A13" s="4" t="s">
        <v>327</v>
      </c>
    </row>
    <row r="14" spans="1:3">
      <c r="A14" s="3" t="s">
        <v>318</v>
      </c>
    </row>
    <row r="15" spans="1:3">
      <c r="A15" s="4" t="s">
        <v>328</v>
      </c>
      <c r="B15" s="7" t="n">
        <v>106200</v>
      </c>
    </row>
    <row r="16" spans="1:3">
      <c r="A16" s="4" t="s">
        <v>329</v>
      </c>
    </row>
    <row r="17" spans="1:3">
      <c r="A17" s="3" t="s">
        <v>318</v>
      </c>
    </row>
    <row r="18" spans="1:3">
      <c r="A18" s="4" t="s">
        <v>328</v>
      </c>
      <c r="B18" s="7" t="n">
        <v>7</v>
      </c>
    </row>
    <row r="19" spans="1:3">
      <c r="A19" s="4" t="s">
        <v>330</v>
      </c>
    </row>
    <row r="20" spans="1:3">
      <c r="A20" s="3" t="s">
        <v>318</v>
      </c>
    </row>
    <row r="21" spans="1:3">
      <c r="A21" s="4" t="s">
        <v>321</v>
      </c>
      <c r="B21" s="5" t="n">
        <v>4800000</v>
      </c>
    </row>
    <row r="22" spans="1:3">
      <c r="A22" s="4" t="s">
        <v>331</v>
      </c>
    </row>
    <row r="23" spans="1:3">
      <c r="A23" s="3" t="s">
        <v>318</v>
      </c>
    </row>
    <row r="24" spans="1:3">
      <c r="A24" s="4" t="s">
        <v>321</v>
      </c>
      <c r="B24" s="5"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1</v>
      </c>
    </row>
    <row r="2" spans="1:3">
      <c r="A2" s="3" t="s">
        <v>333</v>
      </c>
    </row>
    <row r="3" spans="1:3">
      <c r="A3" s="4" t="s">
        <v>334</v>
      </c>
      <c r="B3" s="10" t="n">
        <v>2.7</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35</v>
      </c>
      <c r="B1" s="2" t="s">
        <v>336</v>
      </c>
    </row>
    <row r="2" spans="1:2">
      <c r="A2" s="4" t="s">
        <v>337</v>
      </c>
    </row>
    <row r="3" spans="1:2">
      <c r="A3" s="3" t="s">
        <v>338</v>
      </c>
    </row>
    <row r="4" spans="1:2">
      <c r="A4" s="4" t="s">
        <v>339</v>
      </c>
      <c r="B4" s="11" t="n">
        <v>0.22000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5"/>
  </cols>
  <sheetData>
    <row r="1" spans="1:2">
      <c r="A1" s="1" t="s">
        <v>340</v>
      </c>
      <c r="B1" s="2" t="s">
        <v>1</v>
      </c>
    </row>
    <row r="2" spans="1:2">
      <c r="B2" s="2" t="s">
        <v>2</v>
      </c>
    </row>
    <row r="3" spans="1:2">
      <c r="A3" s="3" t="s">
        <v>21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1</v>
      </c>
    </row>
    <row r="2" spans="1:3">
      <c r="A2" s="3" t="s">
        <v>219</v>
      </c>
    </row>
    <row r="3" spans="1:3">
      <c r="A3" s="4" t="s">
        <v>348</v>
      </c>
      <c r="B3" s="10" t="n">
        <v>17.3</v>
      </c>
      <c r="C3" s="10" t="n">
        <v>9.5</v>
      </c>
    </row>
    <row r="4" spans="1:3">
      <c r="A4" s="4" t="s">
        <v>349</v>
      </c>
      <c r="B4" s="12" t="n">
        <v>11.6</v>
      </c>
      <c r="C4" s="12" t="n">
        <v>6.7</v>
      </c>
    </row>
    <row r="5" spans="1:3">
      <c r="A5" s="4" t="s">
        <v>350</v>
      </c>
      <c r="B5" s="10" t="n">
        <v>9.199999999999999</v>
      </c>
      <c r="C5" s="10" t="n">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175</v>
      </c>
    </row>
    <row r="2" spans="1:3">
      <c r="B2" s="2" t="s">
        <v>2</v>
      </c>
      <c r="C2" s="2" t="s">
        <v>61</v>
      </c>
    </row>
    <row r="3" spans="1:3">
      <c r="A3" s="3" t="s">
        <v>352</v>
      </c>
    </row>
    <row r="4" spans="1:3">
      <c r="A4" s="4" t="s">
        <v>353</v>
      </c>
      <c r="B4" s="7" t="n">
        <v>3486</v>
      </c>
      <c r="C4" s="7" t="n">
        <v>1090</v>
      </c>
    </row>
    <row r="5" spans="1:3">
      <c r="A5" s="4" t="s">
        <v>354</v>
      </c>
      <c r="B5" s="5" t="n">
        <v>6536</v>
      </c>
      <c r="C5" s="5" t="n">
        <v>3414</v>
      </c>
    </row>
    <row r="6" spans="1:3">
      <c r="A6" s="4" t="s">
        <v>355</v>
      </c>
      <c r="B6" s="5" t="n">
        <v>1331</v>
      </c>
      <c r="C6" s="5" t="n">
        <v>824</v>
      </c>
    </row>
    <row r="7" spans="1:3">
      <c r="A7" s="4" t="s">
        <v>356</v>
      </c>
      <c r="C7" s="5" t="n">
        <v>-239</v>
      </c>
    </row>
    <row r="8" spans="1:3">
      <c r="A8" s="4" t="s">
        <v>357</v>
      </c>
      <c r="B8" s="5" t="n">
        <v>-3772</v>
      </c>
      <c r="C8" s="5" t="n">
        <v>-1603</v>
      </c>
    </row>
    <row r="9" spans="1:3">
      <c r="A9" s="4" t="s">
        <v>358</v>
      </c>
      <c r="B9" s="5" t="n">
        <v>7581</v>
      </c>
      <c r="C9" s="5" t="n">
        <v>3486</v>
      </c>
    </row>
    <row r="10" spans="1:3">
      <c r="A10" s="4" t="s">
        <v>359</v>
      </c>
    </row>
    <row r="11" spans="1:3">
      <c r="A11" s="3" t="s">
        <v>352</v>
      </c>
    </row>
    <row r="12" spans="1:3">
      <c r="A12" s="4" t="s">
        <v>353</v>
      </c>
      <c r="B12" s="5" t="n">
        <v>1175</v>
      </c>
      <c r="C12" s="5" t="n">
        <v>590</v>
      </c>
    </row>
    <row r="13" spans="1:3">
      <c r="A13" s="4" t="s">
        <v>355</v>
      </c>
      <c r="B13" s="5" t="n">
        <v>1331</v>
      </c>
      <c r="C13" s="5" t="n">
        <v>824</v>
      </c>
    </row>
    <row r="14" spans="1:3">
      <c r="A14" s="4" t="s">
        <v>356</v>
      </c>
      <c r="C14" s="5" t="n">
        <v>-239</v>
      </c>
    </row>
    <row r="15" spans="1:3">
      <c r="A15" s="4" t="s">
        <v>358</v>
      </c>
      <c r="B15" s="5" t="n">
        <v>2506</v>
      </c>
      <c r="C15" s="5" t="n">
        <v>1175</v>
      </c>
    </row>
    <row r="16" spans="1:3">
      <c r="A16" s="4" t="s">
        <v>360</v>
      </c>
    </row>
    <row r="17" spans="1:3">
      <c r="A17" s="3" t="s">
        <v>352</v>
      </c>
    </row>
    <row r="18" spans="1:3">
      <c r="A18" s="4" t="s">
        <v>353</v>
      </c>
      <c r="B18" s="5" t="n">
        <v>2311</v>
      </c>
      <c r="C18" s="5" t="n">
        <v>500</v>
      </c>
    </row>
    <row r="19" spans="1:3">
      <c r="A19" s="4" t="s">
        <v>354</v>
      </c>
      <c r="B19" s="5" t="n">
        <v>6536</v>
      </c>
      <c r="C19" s="5" t="n">
        <v>3414</v>
      </c>
    </row>
    <row r="20" spans="1:3">
      <c r="A20" s="4" t="s">
        <v>357</v>
      </c>
      <c r="B20" s="5" t="n">
        <v>-3772</v>
      </c>
      <c r="C20" s="5" t="n">
        <v>-1603</v>
      </c>
    </row>
    <row r="21" spans="1:3">
      <c r="A21" s="4" t="s">
        <v>358</v>
      </c>
      <c r="B21" s="7" t="n">
        <v>5075</v>
      </c>
      <c r="C21" s="7" t="n">
        <v>2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361</v>
      </c>
      <c r="B1" s="2" t="s">
        <v>1</v>
      </c>
    </row>
    <row r="2" spans="1:2">
      <c r="B2" s="2" t="s">
        <v>2</v>
      </c>
    </row>
    <row r="3" spans="1:2">
      <c r="A3" s="3" t="s">
        <v>21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5</v>
      </c>
      <c r="B1" s="2" t="s">
        <v>106</v>
      </c>
      <c r="D1" s="2" t="s">
        <v>1</v>
      </c>
    </row>
    <row r="2" spans="1:5">
      <c r="B2" s="2" t="s">
        <v>2</v>
      </c>
      <c r="C2" s="2" t="s">
        <v>107</v>
      </c>
      <c r="D2" s="2" t="s">
        <v>2</v>
      </c>
      <c r="E2" s="2" t="s">
        <v>107</v>
      </c>
    </row>
    <row r="3" spans="1:5">
      <c r="A3" s="3" t="s">
        <v>108</v>
      </c>
    </row>
    <row r="4" spans="1:5">
      <c r="A4" s="4" t="s">
        <v>109</v>
      </c>
      <c r="B4" s="7" t="n">
        <v>61196</v>
      </c>
      <c r="C4" s="7" t="n">
        <v>27798</v>
      </c>
      <c r="D4" s="7" t="n">
        <v>164561</v>
      </c>
      <c r="E4" s="7" t="n">
        <v>76213</v>
      </c>
    </row>
    <row r="5" spans="1:5">
      <c r="A5" s="4" t="s">
        <v>110</v>
      </c>
      <c r="B5" s="4" t="s">
        <v>111</v>
      </c>
      <c r="C5" s="4" t="s">
        <v>111</v>
      </c>
      <c r="D5" s="4" t="s">
        <v>111</v>
      </c>
      <c r="E5" s="4" t="s">
        <v>111</v>
      </c>
    </row>
    <row r="6" spans="1:5">
      <c r="A6" s="4" t="s">
        <v>112</v>
      </c>
      <c r="B6" s="7" t="n">
        <v>48876</v>
      </c>
      <c r="C6" s="7" t="n">
        <v>22751</v>
      </c>
      <c r="D6" s="7" t="n">
        <v>130825</v>
      </c>
      <c r="E6" s="7" t="n">
        <v>62194</v>
      </c>
    </row>
    <row r="7" spans="1:5">
      <c r="A7" s="4" t="s">
        <v>113</v>
      </c>
      <c r="B7" s="4" t="s">
        <v>111</v>
      </c>
      <c r="C7" s="4" t="s">
        <v>111</v>
      </c>
      <c r="D7" s="4" t="s">
        <v>111</v>
      </c>
      <c r="E7" s="4" t="s">
        <v>111</v>
      </c>
    </row>
    <row r="8" spans="1:5">
      <c r="A8" s="4" t="s">
        <v>114</v>
      </c>
      <c r="B8" s="7" t="n">
        <v>12320</v>
      </c>
      <c r="C8" s="7" t="n">
        <v>5047</v>
      </c>
      <c r="D8" s="7" t="n">
        <v>33736</v>
      </c>
      <c r="E8" s="7" t="n">
        <v>14019</v>
      </c>
    </row>
    <row r="9" spans="1:5">
      <c r="A9" s="3" t="s">
        <v>115</v>
      </c>
    </row>
    <row r="10" spans="1:5">
      <c r="A10" s="4" t="s">
        <v>116</v>
      </c>
      <c r="B10" s="5" t="n">
        <v>3183</v>
      </c>
      <c r="C10" s="5" t="n">
        <v>1648</v>
      </c>
      <c r="D10" s="5" t="n">
        <v>8646</v>
      </c>
      <c r="E10" s="5" t="n">
        <v>5142</v>
      </c>
    </row>
    <row r="11" spans="1:5">
      <c r="A11" s="4" t="s">
        <v>117</v>
      </c>
      <c r="B11" s="5" t="n">
        <v>6068</v>
      </c>
      <c r="C11" s="5" t="n">
        <v>3986</v>
      </c>
      <c r="D11" s="5" t="n">
        <v>16557</v>
      </c>
      <c r="E11" s="5" t="n">
        <v>11626</v>
      </c>
    </row>
    <row r="12" spans="1:5">
      <c r="A12" s="4" t="s">
        <v>118</v>
      </c>
      <c r="B12" s="5" t="n">
        <v>9251</v>
      </c>
      <c r="C12" s="5" t="n">
        <v>5634</v>
      </c>
      <c r="D12" s="5" t="n">
        <v>25203</v>
      </c>
      <c r="E12" s="5" t="n">
        <v>16768</v>
      </c>
    </row>
    <row r="13" spans="1:5">
      <c r="A13" s="4" t="s">
        <v>119</v>
      </c>
      <c r="B13" s="5" t="n">
        <v>3069</v>
      </c>
      <c r="C13" s="5" t="n">
        <v>-587</v>
      </c>
      <c r="D13" s="5" t="n">
        <v>8533</v>
      </c>
      <c r="E13" s="5" t="n">
        <v>-2749</v>
      </c>
    </row>
    <row r="14" spans="1:5">
      <c r="A14" s="3" t="s">
        <v>120</v>
      </c>
    </row>
    <row r="15" spans="1:5">
      <c r="A15" s="4" t="s">
        <v>121</v>
      </c>
      <c r="B15" s="5" t="n">
        <v>-28</v>
      </c>
      <c r="C15" s="5" t="n">
        <v>-27</v>
      </c>
      <c r="D15" s="5" t="n">
        <v>-194</v>
      </c>
      <c r="E15" s="5" t="n">
        <v>-459</v>
      </c>
    </row>
    <row r="16" spans="1:5">
      <c r="A16" s="4" t="s">
        <v>122</v>
      </c>
      <c r="B16" s="5" t="n">
        <v>-11226</v>
      </c>
      <c r="C16" s="5" t="n">
        <v>-918</v>
      </c>
      <c r="D16" s="5" t="n">
        <v>-12419</v>
      </c>
      <c r="E16" s="5" t="n">
        <v>-1561</v>
      </c>
    </row>
    <row r="17" spans="1:5">
      <c r="A17" s="4" t="s">
        <v>123</v>
      </c>
      <c r="B17" s="5" t="n">
        <v>-11254</v>
      </c>
      <c r="C17" s="5" t="n">
        <v>-945</v>
      </c>
      <c r="D17" s="5" t="n">
        <v>-12613</v>
      </c>
      <c r="E17" s="5" t="n">
        <v>-2020</v>
      </c>
    </row>
    <row r="18" spans="1:5">
      <c r="A18" s="4" t="s">
        <v>124</v>
      </c>
      <c r="B18" s="5" t="n">
        <v>-8185</v>
      </c>
      <c r="C18" s="5" t="n">
        <v>-1532</v>
      </c>
      <c r="D18" s="5" t="n">
        <v>-4080</v>
      </c>
      <c r="E18" s="5" t="n">
        <v>-4769</v>
      </c>
    </row>
    <row r="19" spans="1:5">
      <c r="A19" s="4" t="s">
        <v>125</v>
      </c>
      <c r="B19" s="5" t="n">
        <v>-25</v>
      </c>
      <c r="C19" s="5" t="n">
        <v>395</v>
      </c>
      <c r="D19" s="5" t="n">
        <v>-89</v>
      </c>
      <c r="E19" s="5" t="n">
        <v>1230</v>
      </c>
    </row>
    <row r="20" spans="1:5">
      <c r="A20" s="4" t="s">
        <v>126</v>
      </c>
      <c r="B20" s="5" t="n">
        <v>-8210</v>
      </c>
      <c r="C20" s="5" t="n">
        <v>-1137</v>
      </c>
      <c r="D20" s="5" t="n">
        <v>-4169</v>
      </c>
      <c r="E20" s="5" t="n">
        <v>-3539</v>
      </c>
    </row>
    <row r="21" spans="1:5">
      <c r="A21" s="4" t="s">
        <v>127</v>
      </c>
      <c r="C21" s="5" t="n">
        <v>1</v>
      </c>
      <c r="E21" s="5" t="n">
        <v>5725</v>
      </c>
    </row>
    <row r="22" spans="1:5">
      <c r="A22" s="4" t="s">
        <v>128</v>
      </c>
      <c r="B22" s="5" t="n">
        <v>-8210</v>
      </c>
      <c r="C22" s="5" t="n">
        <v>-1136</v>
      </c>
      <c r="D22" s="5" t="n">
        <v>-4169</v>
      </c>
      <c r="E22" s="5" t="n">
        <v>2186</v>
      </c>
    </row>
    <row r="23" spans="1:5">
      <c r="A23" s="4" t="s">
        <v>129</v>
      </c>
      <c r="B23" s="5" t="n">
        <v>-8210</v>
      </c>
      <c r="C23" s="5" t="n">
        <v>-1136</v>
      </c>
      <c r="D23" s="5" t="n">
        <v>-4169</v>
      </c>
      <c r="E23" s="5" t="n">
        <v>2186</v>
      </c>
    </row>
    <row r="24" spans="1:5">
      <c r="A24" s="4" t="s">
        <v>130</v>
      </c>
      <c r="B24" s="7" t="n">
        <v>-8210</v>
      </c>
      <c r="C24" s="7" t="n">
        <v>-1137</v>
      </c>
      <c r="D24" s="7" t="n">
        <v>-4169</v>
      </c>
      <c r="E24" s="7" t="n">
        <v>-3962</v>
      </c>
    </row>
    <row r="25" spans="1:5">
      <c r="A25" s="3" t="s">
        <v>131</v>
      </c>
    </row>
    <row r="26" spans="1:5">
      <c r="A26" s="4" t="s">
        <v>132</v>
      </c>
      <c r="B26" s="8" t="n">
        <v>-1.1</v>
      </c>
      <c r="C26" s="8" t="n">
        <v>-0.2</v>
      </c>
      <c r="D26" s="8" t="n">
        <v>-0.7</v>
      </c>
      <c r="E26" s="8" t="n">
        <v>-0.7</v>
      </c>
    </row>
    <row r="27" spans="1:5">
      <c r="A27" s="4" t="s">
        <v>133</v>
      </c>
      <c r="E27" s="9" t="n">
        <v>1.02</v>
      </c>
    </row>
    <row r="28" spans="1:5">
      <c r="A28" s="4" t="s">
        <v>134</v>
      </c>
      <c r="B28" s="8" t="n">
        <v>-1.1</v>
      </c>
      <c r="C28" s="8" t="n">
        <v>-0.2</v>
      </c>
      <c r="D28" s="8" t="n">
        <v>-0.7</v>
      </c>
      <c r="E28" s="8" t="n">
        <v>0.32</v>
      </c>
    </row>
    <row r="29" spans="1:5">
      <c r="A29" s="3" t="s">
        <v>135</v>
      </c>
    </row>
    <row r="30" spans="1:5">
      <c r="A30" s="4" t="s">
        <v>136</v>
      </c>
      <c r="B30" s="5" t="n">
        <v>7472469</v>
      </c>
      <c r="C30" s="5" t="n">
        <v>5627656</v>
      </c>
      <c r="D30" s="5" t="n">
        <v>5947821</v>
      </c>
      <c r="E30" s="5" t="n">
        <v>5669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175</v>
      </c>
    </row>
    <row r="2" spans="1:3">
      <c r="B2" s="2" t="s">
        <v>2</v>
      </c>
      <c r="C2" s="2" t="s">
        <v>61</v>
      </c>
    </row>
    <row r="3" spans="1:3">
      <c r="A3" s="3" t="s">
        <v>367</v>
      </c>
    </row>
    <row r="4" spans="1:3">
      <c r="A4" s="4" t="s">
        <v>368</v>
      </c>
      <c r="B4" s="5" t="n">
        <v>1</v>
      </c>
    </row>
    <row r="5" spans="1:3">
      <c r="A5" s="4" t="s">
        <v>369</v>
      </c>
    </row>
    <row r="6" spans="1:3">
      <c r="A6" s="3" t="s">
        <v>367</v>
      </c>
    </row>
    <row r="7" spans="1:3">
      <c r="A7" s="4" t="s">
        <v>370</v>
      </c>
      <c r="B7" s="4" t="s">
        <v>371</v>
      </c>
      <c r="C7" s="4" t="s">
        <v>372</v>
      </c>
    </row>
    <row r="8" spans="1:3">
      <c r="A8" s="4" t="s">
        <v>373</v>
      </c>
    </row>
    <row r="9" spans="1:3">
      <c r="A9" s="3" t="s">
        <v>367</v>
      </c>
    </row>
    <row r="10" spans="1:3">
      <c r="A10" s="4" t="s">
        <v>370</v>
      </c>
      <c r="B10" s="4" t="s">
        <v>374</v>
      </c>
      <c r="C10" s="4" t="s">
        <v>375</v>
      </c>
    </row>
    <row r="11" spans="1:3">
      <c r="A11" s="4" t="s">
        <v>376</v>
      </c>
    </row>
    <row r="12" spans="1:3">
      <c r="A12" s="3" t="s">
        <v>367</v>
      </c>
    </row>
    <row r="13" spans="1:3">
      <c r="A13" s="4" t="s">
        <v>370</v>
      </c>
      <c r="B13" s="4" t="s">
        <v>377</v>
      </c>
      <c r="C13" s="4" t="s">
        <v>378</v>
      </c>
    </row>
    <row r="14" spans="1:3">
      <c r="A14" s="4" t="s">
        <v>379</v>
      </c>
    </row>
    <row r="15" spans="1:3">
      <c r="A15" s="3" t="s">
        <v>367</v>
      </c>
    </row>
    <row r="16" spans="1:3">
      <c r="A16" s="4" t="s">
        <v>370</v>
      </c>
      <c r="C1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381</v>
      </c>
      <c r="B1" s="2" t="s">
        <v>382</v>
      </c>
      <c r="C1" s="2" t="s">
        <v>2</v>
      </c>
    </row>
    <row r="2" spans="1:3">
      <c r="A2" s="4" t="s">
        <v>383</v>
      </c>
    </row>
    <row r="3" spans="1:3">
      <c r="A3" s="3" t="s">
        <v>384</v>
      </c>
    </row>
    <row r="4" spans="1:3">
      <c r="A4" s="4" t="s">
        <v>385</v>
      </c>
      <c r="C4" s="4" t="s">
        <v>10</v>
      </c>
    </row>
    <row r="5" spans="1:3">
      <c r="A5" s="4" t="s">
        <v>386</v>
      </c>
      <c r="C5" s="4" t="s">
        <v>387</v>
      </c>
    </row>
    <row r="6" spans="1:3">
      <c r="A6" s="4" t="s">
        <v>388</v>
      </c>
      <c r="C6" s="4" t="s">
        <v>14</v>
      </c>
    </row>
    <row r="7" spans="1:3">
      <c r="A7" s="4" t="s">
        <v>389</v>
      </c>
      <c r="C7" s="4" t="s">
        <v>390</v>
      </c>
    </row>
    <row r="8" spans="1:3">
      <c r="A8" s="4" t="s">
        <v>391</v>
      </c>
    </row>
    <row r="9" spans="1:3">
      <c r="A9" s="3" t="s">
        <v>384</v>
      </c>
    </row>
    <row r="10" spans="1:3">
      <c r="A10" s="4" t="s">
        <v>385</v>
      </c>
      <c r="C10" s="4" t="s">
        <v>10</v>
      </c>
    </row>
    <row r="11" spans="1:3">
      <c r="A11" s="4" t="s">
        <v>386</v>
      </c>
      <c r="C11" s="4" t="s">
        <v>392</v>
      </c>
    </row>
    <row r="12" spans="1:3">
      <c r="A12" s="4" t="s">
        <v>388</v>
      </c>
      <c r="C12" s="4" t="s">
        <v>14</v>
      </c>
    </row>
    <row r="13" spans="1:3">
      <c r="A13" s="4" t="s">
        <v>389</v>
      </c>
      <c r="C13" s="4" t="s">
        <v>393</v>
      </c>
    </row>
    <row r="14" spans="1:3">
      <c r="A14" s="4" t="s">
        <v>394</v>
      </c>
    </row>
    <row r="15" spans="1:3">
      <c r="A15" s="3" t="s">
        <v>384</v>
      </c>
    </row>
    <row r="16" spans="1:3">
      <c r="A16" s="4" t="s">
        <v>385</v>
      </c>
      <c r="C16" s="4" t="s">
        <v>10</v>
      </c>
    </row>
    <row r="17" spans="1:3">
      <c r="A17" s="4" t="s">
        <v>386</v>
      </c>
      <c r="C17" s="4" t="s">
        <v>392</v>
      </c>
    </row>
    <row r="18" spans="1:3">
      <c r="A18" s="4" t="s">
        <v>388</v>
      </c>
      <c r="C18" s="4" t="s">
        <v>14</v>
      </c>
    </row>
    <row r="19" spans="1:3">
      <c r="A19" s="4" t="s">
        <v>389</v>
      </c>
      <c r="C19" s="4" t="s">
        <v>393</v>
      </c>
    </row>
    <row r="20" spans="1:3">
      <c r="A20" s="4" t="s">
        <v>161</v>
      </c>
      <c r="B20" s="7" t="n">
        <v>-213000</v>
      </c>
    </row>
    <row r="21" spans="1:3">
      <c r="A21" s="4" t="s">
        <v>395</v>
      </c>
    </row>
    <row r="22" spans="1:3">
      <c r="A22" s="3" t="s">
        <v>384</v>
      </c>
    </row>
    <row r="23" spans="1:3">
      <c r="A23" s="4" t="s">
        <v>385</v>
      </c>
      <c r="C23" s="4" t="s">
        <v>10</v>
      </c>
    </row>
    <row r="24" spans="1:3">
      <c r="A24" s="4" t="s">
        <v>386</v>
      </c>
      <c r="C24" s="4" t="s">
        <v>392</v>
      </c>
    </row>
    <row r="25" spans="1:3">
      <c r="A25" s="4" t="s">
        <v>388</v>
      </c>
      <c r="C25" s="4" t="s">
        <v>14</v>
      </c>
    </row>
    <row r="26" spans="1:3">
      <c r="A26" s="4" t="s">
        <v>396</v>
      </c>
    </row>
    <row r="27" spans="1:3">
      <c r="A27" s="3" t="s">
        <v>384</v>
      </c>
    </row>
    <row r="28" spans="1:3">
      <c r="A28" s="4" t="s">
        <v>385</v>
      </c>
      <c r="C28" s="4" t="s">
        <v>10</v>
      </c>
    </row>
    <row r="29" spans="1:3">
      <c r="A29" s="4" t="s">
        <v>386</v>
      </c>
      <c r="C29" s="4" t="s">
        <v>392</v>
      </c>
    </row>
    <row r="30" spans="1:3">
      <c r="A30" s="4" t="s">
        <v>388</v>
      </c>
      <c r="C30" s="4" t="s">
        <v>10</v>
      </c>
    </row>
    <row r="31" spans="1:3">
      <c r="A31" s="4" t="s">
        <v>389</v>
      </c>
      <c r="C31" s="4" t="s">
        <v>393</v>
      </c>
    </row>
    <row r="32" spans="1:3">
      <c r="A32" s="4" t="s">
        <v>397</v>
      </c>
    </row>
    <row r="33" spans="1:3">
      <c r="A33" s="3" t="s">
        <v>384</v>
      </c>
    </row>
    <row r="34" spans="1:3">
      <c r="A34" s="4" t="s">
        <v>385</v>
      </c>
      <c r="C34" s="4" t="s">
        <v>10</v>
      </c>
    </row>
    <row r="35" spans="1:3">
      <c r="A35" s="4" t="s">
        <v>386</v>
      </c>
      <c r="C35" s="4" t="s">
        <v>387</v>
      </c>
    </row>
    <row r="36" spans="1:3">
      <c r="A36" s="4" t="s">
        <v>388</v>
      </c>
      <c r="C36" s="4" t="s">
        <v>14</v>
      </c>
    </row>
    <row r="37" spans="1:3">
      <c r="A37" s="4" t="s">
        <v>398</v>
      </c>
    </row>
    <row r="38" spans="1:3">
      <c r="A38" s="3" t="s">
        <v>384</v>
      </c>
    </row>
    <row r="39" spans="1:3">
      <c r="A39" s="4" t="s">
        <v>385</v>
      </c>
      <c r="C39" s="4" t="s">
        <v>10</v>
      </c>
    </row>
    <row r="40" spans="1:3">
      <c r="A40" s="4" t="s">
        <v>386</v>
      </c>
      <c r="C40" s="4" t="s">
        <v>392</v>
      </c>
    </row>
    <row r="41" spans="1:3">
      <c r="A41" s="4" t="s">
        <v>388</v>
      </c>
      <c r="C41" s="4" t="s">
        <v>14</v>
      </c>
    </row>
    <row r="42" spans="1:3">
      <c r="A42" s="4" t="s">
        <v>399</v>
      </c>
    </row>
    <row r="43" spans="1:3">
      <c r="A43" s="3" t="s">
        <v>384</v>
      </c>
    </row>
    <row r="44" spans="1:3">
      <c r="A44" s="4" t="s">
        <v>385</v>
      </c>
      <c r="C44" s="4" t="s">
        <v>10</v>
      </c>
    </row>
    <row r="45" spans="1:3">
      <c r="A45" s="4" t="s">
        <v>386</v>
      </c>
      <c r="C45" s="4" t="s">
        <v>387</v>
      </c>
    </row>
    <row r="46" spans="1:3">
      <c r="A46" s="4" t="s">
        <v>388</v>
      </c>
      <c r="C46" s="4" t="s">
        <v>14</v>
      </c>
    </row>
    <row r="47" spans="1:3">
      <c r="A47" s="4" t="s">
        <v>400</v>
      </c>
    </row>
    <row r="48" spans="1:3">
      <c r="A48" s="3" t="s">
        <v>384</v>
      </c>
    </row>
    <row r="49" spans="1:3">
      <c r="A49" s="4" t="s">
        <v>385</v>
      </c>
      <c r="C49" s="4" t="s">
        <v>14</v>
      </c>
    </row>
    <row r="50" spans="1:3">
      <c r="A50" s="4" t="s">
        <v>388</v>
      </c>
      <c r="C50" s="4" t="s">
        <v>14</v>
      </c>
    </row>
    <row r="51" spans="1:3">
      <c r="A51" s="4" t="s">
        <v>389</v>
      </c>
      <c r="C51" s="4" t="s">
        <v>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2</v>
      </c>
      <c r="B1" s="2" t="s">
        <v>106</v>
      </c>
      <c r="D1" s="2" t="s">
        <v>1</v>
      </c>
    </row>
    <row r="2" spans="1:5">
      <c r="B2" s="2" t="s">
        <v>2</v>
      </c>
      <c r="C2" s="2" t="s">
        <v>107</v>
      </c>
      <c r="D2" s="2" t="s">
        <v>2</v>
      </c>
      <c r="E2" s="2" t="s">
        <v>107</v>
      </c>
    </row>
    <row r="3" spans="1:5">
      <c r="A3" s="3" t="s">
        <v>109</v>
      </c>
    </row>
    <row r="4" spans="1:5">
      <c r="A4" s="4" t="s">
        <v>109</v>
      </c>
      <c r="B4" s="7" t="n">
        <v>61196</v>
      </c>
      <c r="C4" s="7" t="n">
        <v>27798</v>
      </c>
      <c r="D4" s="7" t="n">
        <v>164561</v>
      </c>
      <c r="E4" s="7" t="n">
        <v>76213</v>
      </c>
    </row>
    <row r="5" spans="1:5">
      <c r="A5" s="4" t="s">
        <v>403</v>
      </c>
    </row>
    <row r="6" spans="1:5">
      <c r="A6" s="3" t="s">
        <v>109</v>
      </c>
    </row>
    <row r="7" spans="1:5">
      <c r="A7" s="4" t="s">
        <v>109</v>
      </c>
      <c r="B7" s="5" t="n">
        <v>50024</v>
      </c>
      <c r="C7" s="5" t="n">
        <v>26389</v>
      </c>
      <c r="D7" s="5" t="n">
        <v>136085</v>
      </c>
      <c r="E7" s="5" t="n">
        <v>72004</v>
      </c>
    </row>
    <row r="8" spans="1:5">
      <c r="A8" s="4" t="s">
        <v>404</v>
      </c>
    </row>
    <row r="9" spans="1:5">
      <c r="A9" s="3" t="s">
        <v>109</v>
      </c>
    </row>
    <row r="10" spans="1:5">
      <c r="A10" s="4" t="s">
        <v>109</v>
      </c>
      <c r="B10" s="7" t="n">
        <v>11172</v>
      </c>
      <c r="C10" s="7" t="n">
        <v>1409</v>
      </c>
      <c r="D10" s="7" t="n">
        <v>28476</v>
      </c>
      <c r="E10" s="7" t="n">
        <v>42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7</v>
      </c>
    </row>
    <row r="3" spans="1:3">
      <c r="A3" s="4" t="s">
        <v>406</v>
      </c>
    </row>
    <row r="4" spans="1:3">
      <c r="A4" s="3" t="s">
        <v>367</v>
      </c>
    </row>
    <row r="5" spans="1:3">
      <c r="A5" s="4" t="s">
        <v>370</v>
      </c>
      <c r="B5" s="4" t="s">
        <v>374</v>
      </c>
      <c r="C5" s="4" t="s">
        <v>407</v>
      </c>
    </row>
    <row r="6" spans="1:3">
      <c r="A6" s="4" t="s">
        <v>408</v>
      </c>
    </row>
    <row r="7" spans="1:3">
      <c r="A7" s="3" t="s">
        <v>367</v>
      </c>
    </row>
    <row r="8" spans="1:3">
      <c r="A8" s="4" t="s">
        <v>370</v>
      </c>
      <c r="B8" s="4" t="s">
        <v>380</v>
      </c>
      <c r="C8" s="4" t="s">
        <v>377</v>
      </c>
    </row>
    <row r="9" spans="1:3">
      <c r="A9" s="4" t="s">
        <v>409</v>
      </c>
    </row>
    <row r="10" spans="1:3">
      <c r="A10" s="3" t="s">
        <v>367</v>
      </c>
    </row>
    <row r="11" spans="1:3">
      <c r="A11" s="4" t="s">
        <v>370</v>
      </c>
      <c r="B11" s="4" t="s">
        <v>380</v>
      </c>
      <c r="C11" s="4" t="s">
        <v>380</v>
      </c>
    </row>
    <row r="12" spans="1:3">
      <c r="A12" s="4" t="s">
        <v>410</v>
      </c>
    </row>
    <row r="13" spans="1:3">
      <c r="A13" s="3" t="s">
        <v>367</v>
      </c>
    </row>
    <row r="14" spans="1:3">
      <c r="A14" s="4" t="s">
        <v>370</v>
      </c>
      <c r="B14" s="4" t="s">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2</v>
      </c>
      <c r="B1" s="2" t="s">
        <v>2</v>
      </c>
      <c r="C1" s="2" t="s">
        <v>61</v>
      </c>
    </row>
    <row r="2" spans="1:3">
      <c r="A2" s="3" t="s">
        <v>413</v>
      </c>
    </row>
    <row r="3" spans="1:3">
      <c r="A3" s="4" t="s">
        <v>414</v>
      </c>
      <c r="B3" s="7" t="n">
        <v>0</v>
      </c>
      <c r="C3" s="7" t="n">
        <v>0</v>
      </c>
    </row>
    <row r="4" spans="1:3">
      <c r="A4" s="3" t="s">
        <v>415</v>
      </c>
    </row>
    <row r="5" spans="1:3">
      <c r="A5" s="4" t="s">
        <v>416</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7</v>
      </c>
      <c r="B1" s="2" t="s">
        <v>2</v>
      </c>
      <c r="C1" s="2" t="s">
        <v>61</v>
      </c>
    </row>
    <row r="2" spans="1:3">
      <c r="A2" s="3" t="s">
        <v>418</v>
      </c>
    </row>
    <row r="3" spans="1:3">
      <c r="A3" s="4" t="s">
        <v>419</v>
      </c>
      <c r="B3" s="7" t="n">
        <v>17008</v>
      </c>
      <c r="C3" s="7" t="n">
        <v>4589</v>
      </c>
    </row>
    <row r="4" spans="1:3">
      <c r="A4" s="4" t="s">
        <v>420</v>
      </c>
    </row>
    <row r="5" spans="1:3">
      <c r="A5" s="3" t="s">
        <v>418</v>
      </c>
    </row>
    <row r="6" spans="1:3">
      <c r="A6" s="4" t="s">
        <v>419</v>
      </c>
      <c r="B6" s="5" t="n">
        <v>17008</v>
      </c>
      <c r="C6" s="5" t="n">
        <v>4589</v>
      </c>
    </row>
    <row r="7" spans="1:3">
      <c r="A7" s="4" t="s">
        <v>151</v>
      </c>
      <c r="B7" s="5" t="n">
        <v>17008</v>
      </c>
      <c r="C7" s="5" t="n">
        <v>4589</v>
      </c>
    </row>
    <row r="8" spans="1:3">
      <c r="A8" s="4" t="s">
        <v>421</v>
      </c>
    </row>
    <row r="9" spans="1:3">
      <c r="A9" s="3" t="s">
        <v>418</v>
      </c>
    </row>
    <row r="10" spans="1:3">
      <c r="A10" s="4" t="s">
        <v>419</v>
      </c>
      <c r="B10" s="5" t="n">
        <v>17008</v>
      </c>
      <c r="C10" s="5" t="n">
        <v>4589</v>
      </c>
    </row>
    <row r="11" spans="1:3">
      <c r="A11" s="4" t="s">
        <v>151</v>
      </c>
      <c r="B11" s="7" t="n">
        <v>17008</v>
      </c>
      <c r="C11" s="7" t="n">
        <v>4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76</v>
      </c>
    </row>
    <row r="4" spans="1:2">
      <c r="A4" s="4" t="s">
        <v>424</v>
      </c>
      <c r="B4" s="7" t="n">
        <v>4589</v>
      </c>
    </row>
    <row r="5" spans="1:2">
      <c r="A5" s="4" t="s">
        <v>425</v>
      </c>
      <c r="B5" s="5" t="n">
        <v>12419</v>
      </c>
    </row>
    <row r="6" spans="1:2">
      <c r="A6" s="4" t="s">
        <v>426</v>
      </c>
      <c r="B6" s="7" t="n">
        <v>17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27</v>
      </c>
      <c r="B1" s="2" t="s">
        <v>1</v>
      </c>
      <c r="C1" s="2" t="s">
        <v>175</v>
      </c>
    </row>
    <row r="2" spans="1:3">
      <c r="B2" s="2" t="s">
        <v>2</v>
      </c>
      <c r="C2" s="2" t="s">
        <v>61</v>
      </c>
    </row>
    <row r="3" spans="1:3">
      <c r="A3" s="3" t="s">
        <v>223</v>
      </c>
    </row>
    <row r="4" spans="1:3">
      <c r="A4" s="4" t="s">
        <v>428</v>
      </c>
      <c r="B4" s="7" t="n">
        <v>0</v>
      </c>
      <c r="C4" s="7" t="n">
        <v>0</v>
      </c>
    </row>
    <row r="5" spans="1:3">
      <c r="A5" s="4" t="s">
        <v>429</v>
      </c>
      <c r="B5" s="5" t="n">
        <v>0</v>
      </c>
      <c r="C5" s="5" t="n">
        <v>0</v>
      </c>
    </row>
    <row r="6" spans="1:3">
      <c r="A6" s="4" t="s">
        <v>430</v>
      </c>
      <c r="B6" s="5" t="n">
        <v>0</v>
      </c>
      <c r="C6" s="5" t="n">
        <v>0</v>
      </c>
    </row>
    <row r="7" spans="1:3">
      <c r="A7" s="4" t="s">
        <v>431</v>
      </c>
      <c r="B7" s="5" t="n">
        <v>0</v>
      </c>
      <c r="C7" s="5" t="n">
        <v>0</v>
      </c>
    </row>
    <row r="8" spans="1:3">
      <c r="A8" s="4" t="s">
        <v>432</v>
      </c>
      <c r="B8" s="5" t="n">
        <v>0</v>
      </c>
      <c r="C8" s="5" t="n">
        <v>0</v>
      </c>
    </row>
    <row r="9" spans="1:3">
      <c r="A9" s="4" t="s">
        <v>433</v>
      </c>
      <c r="B9" s="7" t="n">
        <v>0</v>
      </c>
      <c r="C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437</v>
      </c>
      <c r="B3" s="7" t="n">
        <v>7900</v>
      </c>
    </row>
    <row r="4" spans="1:2">
      <c r="A4" s="4" t="s">
        <v>438</v>
      </c>
      <c r="B4" s="5" t="n">
        <v>3000</v>
      </c>
    </row>
    <row r="5" spans="1:2">
      <c r="A5" s="4" t="s">
        <v>439</v>
      </c>
      <c r="B5" s="5" t="n">
        <v>4900</v>
      </c>
    </row>
    <row r="6" spans="1:2">
      <c r="A6" s="4" t="s">
        <v>440</v>
      </c>
      <c r="B6" s="7"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7" t="n">
        <v>200</v>
      </c>
    </row>
    <row r="4" spans="1:2">
      <c r="A4" s="3" t="s">
        <v>445</v>
      </c>
    </row>
    <row r="5" spans="1:2">
      <c r="A5" s="4" t="s">
        <v>446</v>
      </c>
      <c r="B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37</v>
      </c>
      <c r="B1" s="2" t="s">
        <v>1</v>
      </c>
    </row>
    <row r="2" spans="1:2">
      <c r="B2" s="2" t="s">
        <v>138</v>
      </c>
    </row>
    <row r="3" spans="1:2">
      <c r="A3" s="3" t="s">
        <v>139</v>
      </c>
    </row>
    <row r="4" spans="1:2">
      <c r="A4" s="4" t="s">
        <v>140</v>
      </c>
      <c r="B4" s="7" t="n">
        <v>108312</v>
      </c>
    </row>
    <row r="5" spans="1:2">
      <c r="A5" s="4" t="s">
        <v>141</v>
      </c>
      <c r="B5" s="5" t="n">
        <v>66630284</v>
      </c>
    </row>
    <row r="6" spans="1:2">
      <c r="A6" s="4" t="s">
        <v>142</v>
      </c>
      <c r="B6" s="7" t="n">
        <v>-2075</v>
      </c>
    </row>
    <row r="7" spans="1:2">
      <c r="A7" s="4" t="s">
        <v>143</v>
      </c>
      <c r="B7" s="5" t="n">
        <v>-1202196</v>
      </c>
    </row>
    <row r="8" spans="1:2">
      <c r="A8" s="4" t="s">
        <v>144</v>
      </c>
      <c r="B8" s="7" t="n">
        <v>106237</v>
      </c>
    </row>
    <row r="9" spans="1:2">
      <c r="A9" s="4" t="s">
        <v>145</v>
      </c>
      <c r="B9" s="5" t="n">
        <v>6542808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106</v>
      </c>
      <c r="C1" s="2" t="s">
        <v>1</v>
      </c>
    </row>
    <row r="2" spans="1:3">
      <c r="B2" s="2" t="s">
        <v>107</v>
      </c>
      <c r="C2" s="2" t="s">
        <v>107</v>
      </c>
    </row>
    <row r="3" spans="1:3">
      <c r="A3" s="3" t="s">
        <v>448</v>
      </c>
    </row>
    <row r="4" spans="1:3">
      <c r="A4" s="4" t="s">
        <v>448</v>
      </c>
      <c r="B4" s="7" t="n">
        <v>1</v>
      </c>
      <c r="C4" s="7" t="n">
        <v>7502</v>
      </c>
    </row>
    <row r="5" spans="1:3">
      <c r="A5" s="3" t="s">
        <v>449</v>
      </c>
    </row>
    <row r="6" spans="1:3">
      <c r="A6" s="4" t="s">
        <v>450</v>
      </c>
      <c r="C6" s="5" t="n">
        <v>-1777</v>
      </c>
    </row>
    <row r="7" spans="1:3">
      <c r="A7" s="4" t="s">
        <v>127</v>
      </c>
      <c r="B7" s="7" t="n">
        <v>1</v>
      </c>
      <c r="C7" s="7" t="n">
        <v>57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51</v>
      </c>
      <c r="B1" s="2" t="s">
        <v>106</v>
      </c>
      <c r="C1" s="2" t="s">
        <v>1</v>
      </c>
    </row>
    <row r="2" spans="1:4">
      <c r="B2" s="2" t="s">
        <v>107</v>
      </c>
      <c r="C2" s="2" t="s">
        <v>2</v>
      </c>
      <c r="D2" s="2" t="s">
        <v>107</v>
      </c>
    </row>
    <row r="3" spans="1:4">
      <c r="A3" s="4" t="s">
        <v>452</v>
      </c>
    </row>
    <row r="4" spans="1:4">
      <c r="A4" s="3" t="s">
        <v>193</v>
      </c>
    </row>
    <row r="5" spans="1:4">
      <c r="A5" s="4" t="s">
        <v>453</v>
      </c>
      <c r="B5" s="7" t="n">
        <v>1</v>
      </c>
      <c r="C5" s="7" t="n">
        <v>200</v>
      </c>
      <c r="D5" s="7" t="n">
        <v>242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454</v>
      </c>
      <c r="B1" s="2" t="s">
        <v>312</v>
      </c>
      <c r="D1" s="2" t="s">
        <v>106</v>
      </c>
      <c r="E1" s="2" t="s">
        <v>1</v>
      </c>
      <c r="F1" s="2" t="s">
        <v>175</v>
      </c>
    </row>
    <row r="2" spans="1:6">
      <c r="B2" s="2" t="s">
        <v>455</v>
      </c>
      <c r="C2" s="2" t="s">
        <v>456</v>
      </c>
      <c r="D2" s="2" t="s">
        <v>107</v>
      </c>
      <c r="E2" s="2" t="s">
        <v>107</v>
      </c>
      <c r="F2" s="2" t="s">
        <v>61</v>
      </c>
    </row>
    <row r="3" spans="1:6">
      <c r="A3" s="3" t="s">
        <v>457</v>
      </c>
    </row>
    <row r="4" spans="1:6">
      <c r="A4" s="4" t="s">
        <v>181</v>
      </c>
      <c r="E4" s="7" t="n">
        <v>88</v>
      </c>
    </row>
    <row r="5" spans="1:6">
      <c r="A5" s="4" t="s">
        <v>458</v>
      </c>
      <c r="E5" s="5" t="n">
        <v>75</v>
      </c>
    </row>
    <row r="6" spans="1:6">
      <c r="A6" s="4" t="s">
        <v>459</v>
      </c>
    </row>
    <row r="7" spans="1:6">
      <c r="A7" s="3" t="s">
        <v>457</v>
      </c>
    </row>
    <row r="8" spans="1:6">
      <c r="A8" s="4" t="s">
        <v>460</v>
      </c>
      <c r="C8" s="7" t="n">
        <v>8000</v>
      </c>
    </row>
    <row r="9" spans="1:6">
      <c r="A9" s="4" t="s">
        <v>461</v>
      </c>
      <c r="C9" s="4" t="s">
        <v>462</v>
      </c>
    </row>
    <row r="10" spans="1:6">
      <c r="A10" s="4" t="s">
        <v>463</v>
      </c>
      <c r="B10" s="7" t="n">
        <v>2900</v>
      </c>
    </row>
    <row r="11" spans="1:6">
      <c r="A11" s="4" t="s">
        <v>464</v>
      </c>
      <c r="B11" s="7" t="n">
        <v>640</v>
      </c>
    </row>
    <row r="12" spans="1:6">
      <c r="A12" s="4" t="s">
        <v>465</v>
      </c>
      <c r="B12" s="4" t="s">
        <v>466</v>
      </c>
    </row>
    <row r="13" spans="1:6">
      <c r="A13" s="4" t="s">
        <v>467</v>
      </c>
      <c r="B13" s="7" t="n">
        <v>15</v>
      </c>
    </row>
    <row r="14" spans="1:6">
      <c r="A14" s="4" t="s">
        <v>468</v>
      </c>
      <c r="B14" s="7" t="n">
        <v>88</v>
      </c>
    </row>
    <row r="15" spans="1:6">
      <c r="A15" s="4" t="s">
        <v>181</v>
      </c>
      <c r="F15" s="7" t="n">
        <v>88</v>
      </c>
    </row>
    <row r="16" spans="1:6">
      <c r="A16" s="4" t="s">
        <v>469</v>
      </c>
      <c r="D16" s="7" t="n">
        <v>0</v>
      </c>
      <c r="E16" s="5" t="n">
        <v>129</v>
      </c>
    </row>
    <row r="17" spans="1:6">
      <c r="A17" s="4" t="s">
        <v>458</v>
      </c>
      <c r="D17" s="7" t="n">
        <v>0</v>
      </c>
      <c r="E17" s="7" t="n">
        <v>75</v>
      </c>
    </row>
    <row r="18" spans="1:6">
      <c r="A18" s="4" t="s">
        <v>470</v>
      </c>
      <c r="C18" s="4" t="s">
        <v>471</v>
      </c>
    </row>
    <row r="19" spans="1:6">
      <c r="A19" s="4" t="s">
        <v>472</v>
      </c>
    </row>
    <row r="20" spans="1:6">
      <c r="A20" s="3" t="s">
        <v>457</v>
      </c>
    </row>
    <row r="21" spans="1:6">
      <c r="A21" s="4" t="s">
        <v>465</v>
      </c>
      <c r="C21" s="4" t="s">
        <v>473</v>
      </c>
    </row>
    <row r="22" spans="1:6">
      <c r="A22" s="4" t="s">
        <v>474</v>
      </c>
    </row>
    <row r="23" spans="1:6">
      <c r="A23" s="3" t="s">
        <v>457</v>
      </c>
    </row>
    <row r="24" spans="1:6">
      <c r="A24" s="4" t="s">
        <v>465</v>
      </c>
      <c r="C24" s="4" t="s">
        <v>475</v>
      </c>
    </row>
    <row r="25" spans="1:6">
      <c r="A25" s="4" t="s">
        <v>476</v>
      </c>
    </row>
    <row r="26" spans="1:6">
      <c r="A26" s="3" t="s">
        <v>457</v>
      </c>
    </row>
    <row r="27" spans="1:6">
      <c r="A27" s="4" t="s">
        <v>465</v>
      </c>
      <c r="C27" s="4" t="s">
        <v>466</v>
      </c>
    </row>
    <row r="28" spans="1:6">
      <c r="A28" s="4" t="s">
        <v>477</v>
      </c>
    </row>
    <row r="29" spans="1:6">
      <c r="A29" s="3" t="s">
        <v>457</v>
      </c>
    </row>
    <row r="30" spans="1:6">
      <c r="A30" s="4" t="s">
        <v>478</v>
      </c>
      <c r="C30" s="4" t="s">
        <v>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480</v>
      </c>
      <c r="B1" s="2" t="s">
        <v>312</v>
      </c>
      <c r="C1" s="2" t="s">
        <v>106</v>
      </c>
      <c r="E1" s="2" t="s">
        <v>1</v>
      </c>
    </row>
    <row r="2" spans="1:7">
      <c r="B2" s="2" t="s">
        <v>481</v>
      </c>
      <c r="C2" s="2" t="s">
        <v>423</v>
      </c>
      <c r="D2" s="2" t="s">
        <v>482</v>
      </c>
      <c r="E2" s="2" t="s">
        <v>423</v>
      </c>
      <c r="F2" s="2" t="s">
        <v>482</v>
      </c>
      <c r="G2" s="2" t="s">
        <v>442</v>
      </c>
    </row>
    <row r="3" spans="1:7">
      <c r="A3" s="3" t="s">
        <v>483</v>
      </c>
    </row>
    <row r="4" spans="1:7">
      <c r="A4" s="4" t="s">
        <v>77</v>
      </c>
      <c r="G4" s="7" t="n">
        <v>253</v>
      </c>
    </row>
    <row r="5" spans="1:7">
      <c r="A5" s="4" t="s">
        <v>484</v>
      </c>
    </row>
    <row r="6" spans="1:7">
      <c r="A6" s="3" t="s">
        <v>483</v>
      </c>
    </row>
    <row r="7" spans="1:7">
      <c r="A7" s="4" t="s">
        <v>485</v>
      </c>
      <c r="B7" s="7" t="n">
        <v>15000</v>
      </c>
    </row>
    <row r="8" spans="1:7">
      <c r="A8" s="4" t="s">
        <v>486</v>
      </c>
      <c r="B8" s="4" t="s">
        <v>487</v>
      </c>
    </row>
    <row r="9" spans="1:7">
      <c r="A9" s="4" t="s">
        <v>488</v>
      </c>
      <c r="B9" s="4" t="s">
        <v>346</v>
      </c>
    </row>
    <row r="10" spans="1:7">
      <c r="A10" s="4" t="s">
        <v>489</v>
      </c>
      <c r="B10" s="4" t="s">
        <v>490</v>
      </c>
    </row>
    <row r="11" spans="1:7">
      <c r="A11" s="4" t="s">
        <v>77</v>
      </c>
      <c r="C11" s="7" t="n">
        <v>0</v>
      </c>
      <c r="E11" s="7" t="n">
        <v>0</v>
      </c>
      <c r="G11" s="7" t="n">
        <v>253</v>
      </c>
    </row>
    <row r="12" spans="1:7">
      <c r="A12" s="4" t="s">
        <v>469</v>
      </c>
      <c r="C12" s="7" t="n">
        <v>29</v>
      </c>
      <c r="D12" s="7" t="n">
        <v>27</v>
      </c>
      <c r="E12" s="7" t="n">
        <v>195</v>
      </c>
      <c r="F12" s="7" t="n">
        <v>59</v>
      </c>
    </row>
    <row r="13" spans="1:7">
      <c r="A13" s="4" t="s">
        <v>491</v>
      </c>
      <c r="B13" s="7" t="n">
        <v>225</v>
      </c>
    </row>
    <row r="14" spans="1:7">
      <c r="A14" s="4" t="s">
        <v>492</v>
      </c>
      <c r="B14" s="4" t="s">
        <v>493</v>
      </c>
    </row>
    <row r="15" spans="1:7">
      <c r="A15" s="4" t="s">
        <v>494</v>
      </c>
      <c r="B15" s="5" t="n">
        <v>3</v>
      </c>
    </row>
    <row r="16" spans="1:7">
      <c r="A16" s="4" t="s">
        <v>495</v>
      </c>
      <c r="B16" s="7" t="n">
        <v>75</v>
      </c>
    </row>
    <row r="17" spans="1:7">
      <c r="A17" s="4" t="s">
        <v>496</v>
      </c>
    </row>
    <row r="18" spans="1:7">
      <c r="A18" s="3" t="s">
        <v>483</v>
      </c>
    </row>
    <row r="19" spans="1:7">
      <c r="A19" s="4" t="s">
        <v>461</v>
      </c>
      <c r="B19" s="4" t="s">
        <v>497</v>
      </c>
    </row>
    <row r="20" spans="1:7">
      <c r="A20" s="4" t="s">
        <v>498</v>
      </c>
    </row>
    <row r="21" spans="1:7">
      <c r="A21" s="3" t="s">
        <v>483</v>
      </c>
    </row>
    <row r="22" spans="1:7">
      <c r="A22" s="4" t="s">
        <v>461</v>
      </c>
      <c r="B22" s="4" t="s">
        <v>497</v>
      </c>
    </row>
    <row r="23" spans="1:7">
      <c r="A23" s="4" t="s">
        <v>499</v>
      </c>
    </row>
    <row r="24" spans="1:7">
      <c r="A24" s="3" t="s">
        <v>483</v>
      </c>
    </row>
    <row r="25" spans="1:7">
      <c r="A25" s="4" t="s">
        <v>478</v>
      </c>
      <c r="B25" s="4" t="s">
        <v>500</v>
      </c>
    </row>
    <row r="26" spans="1:7">
      <c r="A26" s="4" t="s">
        <v>501</v>
      </c>
    </row>
    <row r="27" spans="1:7">
      <c r="A27" s="3" t="s">
        <v>483</v>
      </c>
    </row>
    <row r="28" spans="1:7">
      <c r="A28" s="4" t="s">
        <v>478</v>
      </c>
      <c r="B28" s="4" t="s">
        <v>50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1</v>
      </c>
    </row>
    <row r="2" spans="1:3">
      <c r="A2" s="3" t="s">
        <v>504</v>
      </c>
    </row>
    <row r="3" spans="1:3">
      <c r="A3" s="4" t="s">
        <v>419</v>
      </c>
      <c r="B3" s="7" t="n">
        <v>17008</v>
      </c>
      <c r="C3" s="7" t="n">
        <v>4589</v>
      </c>
    </row>
    <row r="4" spans="1:3">
      <c r="A4" s="4" t="s">
        <v>505</v>
      </c>
    </row>
    <row r="5" spans="1:3">
      <c r="A5" s="3" t="s">
        <v>504</v>
      </c>
    </row>
    <row r="6" spans="1:3">
      <c r="A6" s="4" t="s">
        <v>506</v>
      </c>
      <c r="B6" s="5" t="n">
        <v>2019245</v>
      </c>
      <c r="C6" s="5" t="n">
        <v>2019245</v>
      </c>
    </row>
    <row r="7" spans="1:3">
      <c r="A7" s="4" t="s">
        <v>507</v>
      </c>
      <c r="B7" s="8" t="n">
        <v>1.73</v>
      </c>
      <c r="C7" s="8" t="n">
        <v>1.73</v>
      </c>
    </row>
    <row r="8" spans="1:3">
      <c r="A8" s="4" t="s">
        <v>419</v>
      </c>
      <c r="B8" s="7" t="n">
        <v>17008</v>
      </c>
      <c r="C8" s="7" t="n">
        <v>4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08</v>
      </c>
      <c r="B1" s="2" t="s">
        <v>106</v>
      </c>
      <c r="C1" s="2" t="s">
        <v>1</v>
      </c>
    </row>
    <row r="2" spans="1:3">
      <c r="B2" s="2" t="s">
        <v>2</v>
      </c>
      <c r="C2" s="2" t="s">
        <v>2</v>
      </c>
    </row>
    <row r="3" spans="1:3">
      <c r="A3" s="4" t="s">
        <v>505</v>
      </c>
    </row>
    <row r="4" spans="1:3">
      <c r="A4" s="3" t="s">
        <v>504</v>
      </c>
    </row>
    <row r="5" spans="1:3">
      <c r="A5" s="4" t="s">
        <v>509</v>
      </c>
      <c r="B5" s="5" t="n">
        <v>0</v>
      </c>
      <c r="C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10</v>
      </c>
      <c r="B1" s="2" t="s">
        <v>511</v>
      </c>
      <c r="C1" s="2" t="s">
        <v>512</v>
      </c>
    </row>
    <row r="2" spans="1:3">
      <c r="A2" s="3" t="s">
        <v>513</v>
      </c>
    </row>
    <row r="3" spans="1:3">
      <c r="A3" s="4" t="s">
        <v>514</v>
      </c>
      <c r="B3" s="8" t="n">
        <v>8.42</v>
      </c>
      <c r="C3" s="8" t="n">
        <v>2.27</v>
      </c>
    </row>
    <row r="4" spans="1:3">
      <c r="A4" s="4" t="s">
        <v>515</v>
      </c>
      <c r="B4" s="4" t="s">
        <v>516</v>
      </c>
      <c r="C4" s="4" t="s">
        <v>516</v>
      </c>
    </row>
    <row r="5" spans="1:3">
      <c r="A5" s="4" t="s">
        <v>517</v>
      </c>
    </row>
    <row r="6" spans="1:3">
      <c r="A6" s="3" t="s">
        <v>513</v>
      </c>
    </row>
    <row r="7" spans="1:3">
      <c r="A7" s="4" t="s">
        <v>518</v>
      </c>
      <c r="B7" s="5" t="n">
        <v>6</v>
      </c>
      <c r="C7" s="5" t="n">
        <v>2</v>
      </c>
    </row>
    <row r="8" spans="1:3">
      <c r="A8" s="4" t="s">
        <v>519</v>
      </c>
    </row>
    <row r="9" spans="1:3">
      <c r="A9" s="3" t="s">
        <v>513</v>
      </c>
    </row>
    <row r="10" spans="1:3">
      <c r="A10" s="4" t="s">
        <v>518</v>
      </c>
      <c r="B10" s="9" t="n">
        <v>0.45</v>
      </c>
      <c r="C10" s="9" t="n">
        <v>0.43</v>
      </c>
    </row>
    <row r="11" spans="1:3">
      <c r="A11" s="4" t="s">
        <v>520</v>
      </c>
    </row>
    <row r="12" spans="1:3">
      <c r="A12" s="3" t="s">
        <v>513</v>
      </c>
    </row>
    <row r="13" spans="1:3">
      <c r="A13" s="4" t="s">
        <v>518</v>
      </c>
      <c r="B13" s="12" t="n">
        <v>1.8</v>
      </c>
      <c r="C13" s="12"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6</v>
      </c>
      <c r="D1" s="2" t="s">
        <v>1</v>
      </c>
    </row>
    <row r="2" spans="1:5">
      <c r="B2" s="2" t="s">
        <v>2</v>
      </c>
      <c r="C2" s="2" t="s">
        <v>107</v>
      </c>
      <c r="D2" s="2" t="s">
        <v>2</v>
      </c>
      <c r="E2" s="2" t="s">
        <v>107</v>
      </c>
    </row>
    <row r="3" spans="1:5">
      <c r="A3" s="3" t="s">
        <v>504</v>
      </c>
    </row>
    <row r="4" spans="1:5">
      <c r="A4" s="4" t="s">
        <v>522</v>
      </c>
      <c r="D4" s="7" t="n">
        <v>4589</v>
      </c>
    </row>
    <row r="5" spans="1:5">
      <c r="A5" s="4" t="s">
        <v>523</v>
      </c>
      <c r="B5" s="7" t="n">
        <v>11226</v>
      </c>
      <c r="C5" s="7" t="n">
        <v>918</v>
      </c>
      <c r="D5" s="5" t="n">
        <v>12419</v>
      </c>
      <c r="E5" s="7" t="n">
        <v>1561</v>
      </c>
    </row>
    <row r="6" spans="1:5">
      <c r="A6" s="4" t="s">
        <v>524</v>
      </c>
      <c r="B6" s="7" t="n">
        <v>17008</v>
      </c>
      <c r="D6" s="7" t="n">
        <v>17008</v>
      </c>
    </row>
    <row r="7" spans="1:5">
      <c r="A7" s="4" t="s">
        <v>505</v>
      </c>
    </row>
    <row r="8" spans="1:5">
      <c r="A8" s="3" t="s">
        <v>504</v>
      </c>
    </row>
    <row r="9" spans="1:5">
      <c r="A9" s="4" t="s">
        <v>525</v>
      </c>
      <c r="D9" s="5" t="n">
        <v>2019245</v>
      </c>
    </row>
    <row r="10" spans="1:5">
      <c r="A10" s="4" t="s">
        <v>526</v>
      </c>
      <c r="D10" s="5" t="n">
        <v>0</v>
      </c>
    </row>
    <row r="11" spans="1:5">
      <c r="A11" s="4" t="s">
        <v>527</v>
      </c>
      <c r="B11" s="5" t="n">
        <v>2019245</v>
      </c>
      <c r="D11" s="5" t="n">
        <v>2019245</v>
      </c>
    </row>
    <row r="12" spans="1:5">
      <c r="A12" s="4" t="s">
        <v>522</v>
      </c>
      <c r="D12" s="7" t="n">
        <v>4589</v>
      </c>
    </row>
    <row r="13" spans="1:5">
      <c r="A13" s="4" t="s">
        <v>523</v>
      </c>
      <c r="D13" s="5" t="n">
        <v>12419</v>
      </c>
    </row>
    <row r="14" spans="1:5">
      <c r="A14" s="4" t="s">
        <v>524</v>
      </c>
      <c r="B14" s="7" t="n">
        <v>17008</v>
      </c>
      <c r="D14" s="7" t="n">
        <v>170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28</v>
      </c>
      <c r="B1" s="2" t="s">
        <v>529</v>
      </c>
    </row>
    <row r="2" spans="1:2">
      <c r="A2" s="3" t="s">
        <v>530</v>
      </c>
    </row>
    <row r="3" spans="1:2">
      <c r="A3" s="4" t="s">
        <v>531</v>
      </c>
      <c r="B3" s="5" t="n">
        <v>25212</v>
      </c>
    </row>
    <row r="4" spans="1:2">
      <c r="A4" s="4" t="s">
        <v>532</v>
      </c>
      <c r="B4" s="10" t="n">
        <v>1.3</v>
      </c>
    </row>
    <row r="5" spans="1:2">
      <c r="A5" s="4" t="s">
        <v>533</v>
      </c>
      <c r="B5" s="10"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23</v>
      </c>
    </row>
    <row r="2" spans="1:2">
      <c r="A2" s="3" t="s">
        <v>535</v>
      </c>
    </row>
    <row r="3" spans="1:2">
      <c r="A3" s="4" t="s">
        <v>151</v>
      </c>
      <c r="B3" s="7" t="n">
        <v>12427</v>
      </c>
    </row>
    <row r="4" spans="1:2">
      <c r="A4" s="4" t="s">
        <v>536</v>
      </c>
      <c r="B4" s="5" t="n">
        <v>708</v>
      </c>
    </row>
    <row r="5" spans="1:2">
      <c r="A5" s="4" t="s">
        <v>537</v>
      </c>
      <c r="B5" s="5" t="n">
        <v>2572</v>
      </c>
    </row>
    <row r="6" spans="1:2">
      <c r="A6" s="4" t="s">
        <v>538</v>
      </c>
      <c r="B6" s="5" t="n">
        <v>2581</v>
      </c>
    </row>
    <row r="7" spans="1:2">
      <c r="A7" s="4" t="s">
        <v>539</v>
      </c>
      <c r="B7" s="7" t="n">
        <v>6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0"/>
  </cols>
  <sheetData>
    <row r="1" spans="1:6">
      <c r="A1" s="1" t="s">
        <v>146</v>
      </c>
      <c r="B1" s="2" t="s">
        <v>147</v>
      </c>
      <c r="C1" s="2" t="s">
        <v>148</v>
      </c>
      <c r="D1" s="2" t="s">
        <v>149</v>
      </c>
      <c r="E1" s="2" t="s">
        <v>150</v>
      </c>
      <c r="F1" s="2" t="s">
        <v>151</v>
      </c>
    </row>
    <row r="2" spans="1:6">
      <c r="A2" s="4" t="s">
        <v>152</v>
      </c>
      <c r="B2" s="7" t="n">
        <v>1</v>
      </c>
      <c r="C2" s="7" t="n">
        <v>6933</v>
      </c>
      <c r="E2" s="7" t="n">
        <v>-104556</v>
      </c>
      <c r="F2" s="7" t="n">
        <v>-97622</v>
      </c>
    </row>
    <row r="3" spans="1:6">
      <c r="A3" s="4" t="s">
        <v>153</v>
      </c>
      <c r="B3" s="5" t="n">
        <v>5690083</v>
      </c>
    </row>
    <row r="4" spans="1:6">
      <c r="A4" s="3" t="s">
        <v>154</v>
      </c>
    </row>
    <row r="5" spans="1:6">
      <c r="A5" s="4" t="s">
        <v>155</v>
      </c>
      <c r="E5" s="5" t="n">
        <v>-425</v>
      </c>
      <c r="F5" s="5" t="n">
        <v>-425</v>
      </c>
    </row>
    <row r="6" spans="1:6">
      <c r="A6" s="4" t="s">
        <v>156</v>
      </c>
      <c r="D6" s="7" t="n">
        <v>-884</v>
      </c>
      <c r="E6" s="5" t="n">
        <v>-321</v>
      </c>
      <c r="F6" s="5" t="n">
        <v>-1205</v>
      </c>
    </row>
    <row r="7" spans="1:6">
      <c r="A7" s="4" t="s">
        <v>157</v>
      </c>
      <c r="B7" s="5" t="n">
        <v>-589320</v>
      </c>
    </row>
    <row r="8" spans="1:6">
      <c r="A8" s="4" t="s">
        <v>158</v>
      </c>
      <c r="C8" s="5" t="n">
        <v>414</v>
      </c>
      <c r="F8" s="5" t="n">
        <v>414</v>
      </c>
    </row>
    <row r="9" spans="1:6">
      <c r="A9" s="4" t="s">
        <v>159</v>
      </c>
      <c r="C9" s="5" t="n">
        <v>46</v>
      </c>
      <c r="F9" s="5" t="n">
        <v>46</v>
      </c>
    </row>
    <row r="10" spans="1:6">
      <c r="A10" s="4" t="s">
        <v>160</v>
      </c>
      <c r="B10" s="5" t="n">
        <v>34018</v>
      </c>
    </row>
    <row r="11" spans="1:6">
      <c r="A11" s="4" t="s">
        <v>161</v>
      </c>
      <c r="C11" s="5" t="n">
        <v>213</v>
      </c>
      <c r="E11" s="5" t="n">
        <v>-213</v>
      </c>
    </row>
    <row r="12" spans="1:6">
      <c r="A12" s="4" t="s">
        <v>162</v>
      </c>
      <c r="C12" s="5" t="n">
        <v>2304</v>
      </c>
      <c r="F12" s="5" t="n">
        <v>2304</v>
      </c>
    </row>
    <row r="13" spans="1:6">
      <c r="A13" s="4" t="s">
        <v>163</v>
      </c>
      <c r="E13" s="5" t="n">
        <v>2186</v>
      </c>
      <c r="F13" s="5" t="n">
        <v>2186</v>
      </c>
    </row>
    <row r="14" spans="1:6">
      <c r="A14" s="4" t="s">
        <v>164</v>
      </c>
      <c r="B14" s="7" t="n">
        <v>1</v>
      </c>
      <c r="C14" s="5" t="n">
        <v>9910</v>
      </c>
      <c r="D14" s="5" t="n">
        <v>-884</v>
      </c>
      <c r="E14" s="5" t="n">
        <v>-103329</v>
      </c>
      <c r="F14" s="5" t="n">
        <v>-94302</v>
      </c>
    </row>
    <row r="15" spans="1:6">
      <c r="A15" s="4" t="s">
        <v>165</v>
      </c>
      <c r="B15" s="5" t="n">
        <v>5134781</v>
      </c>
    </row>
    <row r="16" spans="1:6">
      <c r="A16" s="4" t="s">
        <v>166</v>
      </c>
      <c r="B16" s="7" t="n">
        <v>1</v>
      </c>
      <c r="C16" s="5" t="n">
        <v>9075</v>
      </c>
      <c r="E16" s="5" t="n">
        <v>-101872</v>
      </c>
      <c r="F16" s="5" t="n">
        <v>-92796</v>
      </c>
    </row>
    <row r="17" spans="1:6">
      <c r="A17" s="4" t="s">
        <v>167</v>
      </c>
      <c r="B17" s="5" t="n">
        <v>5694895</v>
      </c>
    </row>
    <row r="18" spans="1:6">
      <c r="A18" s="3" t="s">
        <v>154</v>
      </c>
    </row>
    <row r="19" spans="1:6">
      <c r="A19" s="4" t="s">
        <v>156</v>
      </c>
      <c r="D19" s="5" t="n">
        <v>-884</v>
      </c>
      <c r="E19" s="5" t="n">
        <v>-321</v>
      </c>
      <c r="F19" s="5" t="n">
        <v>-1205</v>
      </c>
    </row>
    <row r="20" spans="1:6">
      <c r="A20" s="4" t="s">
        <v>157</v>
      </c>
      <c r="B20" s="5" t="n">
        <v>-589321</v>
      </c>
    </row>
    <row r="21" spans="1:6">
      <c r="A21" s="4" t="s">
        <v>159</v>
      </c>
      <c r="C21" s="5" t="n">
        <v>39</v>
      </c>
      <c r="F21" s="5" t="n">
        <v>39</v>
      </c>
    </row>
    <row r="22" spans="1:6">
      <c r="A22" s="4" t="s">
        <v>160</v>
      </c>
      <c r="B22" s="5" t="n">
        <v>29207</v>
      </c>
    </row>
    <row r="23" spans="1:6">
      <c r="A23" s="4" t="s">
        <v>162</v>
      </c>
      <c r="C23" s="5" t="n">
        <v>796</v>
      </c>
      <c r="F23" s="5" t="n">
        <v>796</v>
      </c>
    </row>
    <row r="24" spans="1:6">
      <c r="A24" s="4" t="s">
        <v>163</v>
      </c>
      <c r="E24" s="5" t="n">
        <v>-1136</v>
      </c>
      <c r="F24" s="5" t="n">
        <v>-1136</v>
      </c>
    </row>
    <row r="25" spans="1:6">
      <c r="A25" s="4" t="s">
        <v>164</v>
      </c>
      <c r="B25" s="7" t="n">
        <v>1</v>
      </c>
      <c r="C25" s="5" t="n">
        <v>9910</v>
      </c>
      <c r="D25" s="5" t="n">
        <v>-884</v>
      </c>
      <c r="E25" s="5" t="n">
        <v>-103329</v>
      </c>
      <c r="F25" s="5" t="n">
        <v>-94302</v>
      </c>
    </row>
    <row r="26" spans="1:6">
      <c r="A26" s="4" t="s">
        <v>165</v>
      </c>
      <c r="B26" s="5" t="n">
        <v>5134781</v>
      </c>
    </row>
    <row r="27" spans="1:6">
      <c r="A27" s="4" t="s">
        <v>168</v>
      </c>
      <c r="B27" s="7" t="n">
        <v>1</v>
      </c>
      <c r="C27" s="5" t="n">
        <v>10622</v>
      </c>
      <c r="D27" s="5" t="n">
        <v>-884</v>
      </c>
      <c r="E27" s="5" t="n">
        <v>-104854</v>
      </c>
      <c r="F27" s="7" t="n">
        <v>-95115</v>
      </c>
    </row>
    <row r="28" spans="1:6">
      <c r="A28" s="4" t="s">
        <v>169</v>
      </c>
      <c r="B28" s="5" t="n">
        <v>5155407</v>
      </c>
      <c r="F28" s="5" t="n">
        <v>5155407</v>
      </c>
    </row>
    <row r="29" spans="1:6">
      <c r="A29" s="3" t="s">
        <v>154</v>
      </c>
    </row>
    <row r="30" spans="1:6">
      <c r="A30" s="4" t="s">
        <v>156</v>
      </c>
      <c r="D30" s="5" t="n">
        <v>-124</v>
      </c>
      <c r="E30" s="5" t="n">
        <v>-58</v>
      </c>
      <c r="F30" s="7" t="n">
        <v>-182</v>
      </c>
    </row>
    <row r="31" spans="1:6">
      <c r="A31" s="4" t="s">
        <v>157</v>
      </c>
      <c r="B31" s="5" t="n">
        <v>-26659</v>
      </c>
    </row>
    <row r="32" spans="1:6">
      <c r="A32" s="4" t="s">
        <v>159</v>
      </c>
      <c r="C32" s="5" t="n">
        <v>5007</v>
      </c>
      <c r="F32" s="7" t="n">
        <v>5007</v>
      </c>
    </row>
    <row r="33" spans="1:6">
      <c r="A33" s="4" t="s">
        <v>160</v>
      </c>
      <c r="B33" s="5" t="n">
        <v>4917957</v>
      </c>
      <c r="F33" s="5" t="n">
        <v>4917057</v>
      </c>
    </row>
    <row r="34" spans="1:6">
      <c r="A34" s="4" t="s">
        <v>162</v>
      </c>
      <c r="C34" s="5" t="n">
        <v>3209</v>
      </c>
      <c r="F34" s="7" t="n">
        <v>3209</v>
      </c>
    </row>
    <row r="35" spans="1:6">
      <c r="A35" s="4" t="s">
        <v>163</v>
      </c>
      <c r="E35" s="5" t="n">
        <v>-4169</v>
      </c>
      <c r="F35" s="5" t="n">
        <v>-4169</v>
      </c>
    </row>
    <row r="36" spans="1:6">
      <c r="A36" s="4" t="s">
        <v>170</v>
      </c>
      <c r="B36" s="7" t="n">
        <v>1</v>
      </c>
      <c r="C36" s="5" t="n">
        <v>18838</v>
      </c>
      <c r="D36" s="5" t="n">
        <v>-1008</v>
      </c>
      <c r="E36" s="5" t="n">
        <v>-109081</v>
      </c>
      <c r="F36" s="7" t="n">
        <v>-91250</v>
      </c>
    </row>
    <row r="37" spans="1:6">
      <c r="A37" s="4" t="s">
        <v>171</v>
      </c>
      <c r="B37" s="5" t="n">
        <v>10046705</v>
      </c>
      <c r="F37" s="5" t="n">
        <v>10046705</v>
      </c>
    </row>
    <row r="38" spans="1:6">
      <c r="A38" s="4" t="s">
        <v>172</v>
      </c>
      <c r="B38" s="7" t="n">
        <v>1</v>
      </c>
      <c r="C38" s="5" t="n">
        <v>12182</v>
      </c>
      <c r="D38" s="5" t="n">
        <v>-884</v>
      </c>
      <c r="E38" s="5" t="n">
        <v>-100813</v>
      </c>
      <c r="F38" s="7" t="n">
        <v>-89514</v>
      </c>
    </row>
    <row r="39" spans="1:6">
      <c r="A39" s="4" t="s">
        <v>173</v>
      </c>
      <c r="B39" s="5" t="n">
        <v>5187474</v>
      </c>
    </row>
    <row r="40" spans="1:6">
      <c r="A40" s="3" t="s">
        <v>154</v>
      </c>
    </row>
    <row r="41" spans="1:6">
      <c r="A41" s="4" t="s">
        <v>156</v>
      </c>
      <c r="D41" s="5" t="n">
        <v>-124</v>
      </c>
      <c r="E41" s="5" t="n">
        <v>-58</v>
      </c>
      <c r="F41" s="5" t="n">
        <v>-182</v>
      </c>
    </row>
    <row r="42" spans="1:6">
      <c r="A42" s="4" t="s">
        <v>157</v>
      </c>
      <c r="B42" s="5" t="n">
        <v>-26659</v>
      </c>
    </row>
    <row r="43" spans="1:6">
      <c r="A43" s="4" t="s">
        <v>159</v>
      </c>
      <c r="C43" s="5" t="n">
        <v>4976</v>
      </c>
      <c r="F43" s="5" t="n">
        <v>4976</v>
      </c>
    </row>
    <row r="44" spans="1:6">
      <c r="A44" s="4" t="s">
        <v>160</v>
      </c>
      <c r="B44" s="5" t="n">
        <v>4885890</v>
      </c>
    </row>
    <row r="45" spans="1:6">
      <c r="A45" s="4" t="s">
        <v>162</v>
      </c>
      <c r="C45" s="5" t="n">
        <v>1680</v>
      </c>
      <c r="F45" s="5" t="n">
        <v>1680</v>
      </c>
    </row>
    <row r="46" spans="1:6">
      <c r="A46" s="4" t="s">
        <v>163</v>
      </c>
      <c r="E46" s="5" t="n">
        <v>-8210</v>
      </c>
      <c r="F46" s="5" t="n">
        <v>-8210</v>
      </c>
    </row>
    <row r="47" spans="1:6">
      <c r="A47" s="4" t="s">
        <v>170</v>
      </c>
      <c r="B47" s="7" t="n">
        <v>1</v>
      </c>
      <c r="C47" s="7" t="n">
        <v>18838</v>
      </c>
      <c r="D47" s="7" t="n">
        <v>-1008</v>
      </c>
      <c r="E47" s="7" t="n">
        <v>-109081</v>
      </c>
      <c r="F47" s="7" t="n">
        <v>-91250</v>
      </c>
    </row>
    <row r="48" spans="1:6">
      <c r="A48" s="4" t="s">
        <v>171</v>
      </c>
      <c r="B48" s="5" t="n">
        <v>10046705</v>
      </c>
      <c r="F48" s="5" t="n">
        <v>10046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7</v>
      </c>
    </row>
    <row r="3" spans="1:3">
      <c r="A3" s="3" t="s">
        <v>236</v>
      </c>
    </row>
    <row r="4" spans="1:3">
      <c r="A4" s="4" t="s">
        <v>541</v>
      </c>
      <c r="B4" s="7" t="n">
        <v>668000</v>
      </c>
      <c r="C4" s="7" t="n">
        <v>66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43</v>
      </c>
      <c r="C1" s="2" t="s">
        <v>544</v>
      </c>
    </row>
    <row r="2" spans="1:3">
      <c r="A2" s="3" t="s">
        <v>545</v>
      </c>
    </row>
    <row r="3" spans="1:3">
      <c r="A3" s="4" t="s">
        <v>546</v>
      </c>
      <c r="B3" s="5" t="n">
        <v>2</v>
      </c>
    </row>
    <row r="4" spans="1:3">
      <c r="A4" s="4" t="s">
        <v>547</v>
      </c>
      <c r="C4"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8</v>
      </c>
      <c r="B1" s="2" t="s">
        <v>106</v>
      </c>
      <c r="C1" s="2" t="s">
        <v>1</v>
      </c>
      <c r="D1" s="2" t="s">
        <v>175</v>
      </c>
    </row>
    <row r="2" spans="1:6">
      <c r="B2" s="2" t="s">
        <v>2</v>
      </c>
      <c r="C2" s="2" t="s">
        <v>2</v>
      </c>
      <c r="D2" s="2" t="s">
        <v>549</v>
      </c>
      <c r="E2" s="2" t="s">
        <v>107</v>
      </c>
      <c r="F2" s="2" t="s">
        <v>455</v>
      </c>
    </row>
    <row r="3" spans="1:6">
      <c r="A3" s="3" t="s">
        <v>338</v>
      </c>
    </row>
    <row r="4" spans="1:6">
      <c r="A4" s="4" t="s">
        <v>550</v>
      </c>
      <c r="B4" s="5" t="n">
        <v>0</v>
      </c>
      <c r="C4" s="5" t="n">
        <v>0</v>
      </c>
    </row>
    <row r="5" spans="1:6">
      <c r="A5" s="4" t="s">
        <v>319</v>
      </c>
      <c r="E5" s="8" t="n">
        <v>1.49</v>
      </c>
    </row>
    <row r="6" spans="1:6">
      <c r="A6" s="4" t="s">
        <v>551</v>
      </c>
    </row>
    <row r="7" spans="1:6">
      <c r="A7" s="3" t="s">
        <v>338</v>
      </c>
    </row>
    <row r="8" spans="1:6">
      <c r="A8" s="4" t="s">
        <v>552</v>
      </c>
      <c r="D8" s="7" t="n">
        <v>15</v>
      </c>
    </row>
    <row r="9" spans="1:6">
      <c r="A9" s="4" t="s">
        <v>550</v>
      </c>
      <c r="D9" s="5" t="n">
        <v>8691179</v>
      </c>
    </row>
    <row r="10" spans="1:6">
      <c r="A10" s="4" t="s">
        <v>319</v>
      </c>
      <c r="D10" s="8" t="n">
        <v>1.73</v>
      </c>
      <c r="F10" s="8" t="n">
        <v>1.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3</v>
      </c>
      <c r="B1" s="2" t="s">
        <v>312</v>
      </c>
      <c r="C1" s="2" t="s">
        <v>1</v>
      </c>
    </row>
    <row r="2" spans="1:4">
      <c r="B2" s="2" t="s">
        <v>455</v>
      </c>
      <c r="C2" s="2" t="s">
        <v>107</v>
      </c>
      <c r="D2" s="2" t="s">
        <v>549</v>
      </c>
    </row>
    <row r="3" spans="1:4">
      <c r="A3" s="3" t="s">
        <v>338</v>
      </c>
    </row>
    <row r="4" spans="1:4">
      <c r="A4" s="4" t="s">
        <v>554</v>
      </c>
      <c r="C4" s="5" t="n">
        <v>1202196</v>
      </c>
    </row>
    <row r="5" spans="1:4">
      <c r="A5" s="4" t="s">
        <v>555</v>
      </c>
      <c r="C5" s="7" t="n">
        <v>425</v>
      </c>
    </row>
    <row r="6" spans="1:4">
      <c r="A6" s="4" t="s">
        <v>319</v>
      </c>
      <c r="C6" s="8" t="n">
        <v>1.49</v>
      </c>
    </row>
    <row r="7" spans="1:4">
      <c r="A7" s="4" t="s">
        <v>551</v>
      </c>
    </row>
    <row r="8" spans="1:4">
      <c r="A8" s="3" t="s">
        <v>338</v>
      </c>
    </row>
    <row r="9" spans="1:4">
      <c r="A9" s="4" t="s">
        <v>319</v>
      </c>
      <c r="B9" s="8" t="n">
        <v>1.73</v>
      </c>
      <c r="D9" s="8" t="n">
        <v>1.73</v>
      </c>
    </row>
    <row r="10" spans="1:4">
      <c r="A10" s="4" t="s">
        <v>556</v>
      </c>
    </row>
    <row r="11" spans="1:4">
      <c r="A11" s="3" t="s">
        <v>338</v>
      </c>
    </row>
    <row r="12" spans="1:4">
      <c r="A12" s="4" t="s">
        <v>554</v>
      </c>
      <c r="B12" s="5" t="n">
        <v>1202196</v>
      </c>
    </row>
    <row r="13" spans="1:4">
      <c r="A13" s="4" t="s">
        <v>557</v>
      </c>
      <c r="B13" s="7" t="n">
        <v>2500</v>
      </c>
    </row>
    <row r="14" spans="1:4">
      <c r="A14" s="4" t="s">
        <v>555</v>
      </c>
      <c r="B14" s="7" t="n">
        <v>425</v>
      </c>
    </row>
    <row r="15" spans="1:4">
      <c r="A15" s="4" t="s">
        <v>558</v>
      </c>
      <c r="B15" s="8" t="n">
        <v>2.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59</v>
      </c>
      <c r="B1" s="2" t="s">
        <v>1</v>
      </c>
    </row>
    <row r="2" spans="1:2">
      <c r="B2" s="2" t="s">
        <v>482</v>
      </c>
    </row>
    <row r="3" spans="1:2">
      <c r="A3" s="3" t="s">
        <v>239</v>
      </c>
    </row>
    <row r="4" spans="1:2">
      <c r="A4" s="4" t="s">
        <v>158</v>
      </c>
      <c r="B4" s="7" t="n">
        <v>4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0</v>
      </c>
      <c r="B1" s="2" t="s">
        <v>2</v>
      </c>
      <c r="C1" s="2" t="s">
        <v>561</v>
      </c>
      <c r="D1" s="2" t="s">
        <v>61</v>
      </c>
      <c r="E1" s="2" t="s">
        <v>107</v>
      </c>
      <c r="F1" s="2" t="s">
        <v>455</v>
      </c>
      <c r="G1" s="2" t="s">
        <v>549</v>
      </c>
    </row>
    <row r="2" spans="1:7">
      <c r="A2" s="3" t="s">
        <v>338</v>
      </c>
    </row>
    <row r="3" spans="1:7">
      <c r="A3" s="4" t="s">
        <v>94</v>
      </c>
      <c r="B3" s="5" t="n">
        <v>314930070</v>
      </c>
      <c r="D3" s="5" t="n">
        <v>314930070</v>
      </c>
    </row>
    <row r="4" spans="1:7">
      <c r="A4" s="4" t="s">
        <v>95</v>
      </c>
      <c r="B4" s="5" t="n">
        <v>65428088</v>
      </c>
      <c r="C4" s="5" t="n">
        <v>65428088</v>
      </c>
      <c r="D4" s="5" t="n">
        <v>65428088</v>
      </c>
      <c r="E4" s="5" t="n">
        <v>65428088</v>
      </c>
      <c r="F4" s="5" t="n">
        <v>65428088</v>
      </c>
      <c r="G4" s="5" t="n">
        <v>66630284</v>
      </c>
    </row>
    <row r="5" spans="1:7">
      <c r="A5" s="4" t="s">
        <v>96</v>
      </c>
      <c r="B5" s="5" t="n">
        <v>65428088</v>
      </c>
      <c r="D5" s="5" t="n">
        <v>65428088</v>
      </c>
    </row>
    <row r="6" spans="1:7">
      <c r="A6" s="4" t="s">
        <v>97</v>
      </c>
      <c r="B6" s="7" t="n">
        <v>106369</v>
      </c>
      <c r="D6" s="7" t="n">
        <v>106369</v>
      </c>
    </row>
    <row r="7" spans="1:7">
      <c r="A7" s="4" t="s">
        <v>562</v>
      </c>
    </row>
    <row r="8" spans="1:7">
      <c r="A8" s="3" t="s">
        <v>338</v>
      </c>
    </row>
    <row r="9" spans="1:7">
      <c r="A9" s="4" t="s">
        <v>94</v>
      </c>
      <c r="B9" s="5" t="n">
        <v>69930070</v>
      </c>
      <c r="D9" s="5" t="n">
        <v>69930070</v>
      </c>
    </row>
    <row r="10" spans="1:7">
      <c r="A10" s="4" t="s">
        <v>95</v>
      </c>
      <c r="B10" s="5" t="n">
        <v>15384798</v>
      </c>
      <c r="D10" s="5" t="n">
        <v>15384798</v>
      </c>
    </row>
    <row r="11" spans="1:7">
      <c r="A11" s="4" t="s">
        <v>96</v>
      </c>
      <c r="B11" s="5" t="n">
        <v>15384798</v>
      </c>
      <c r="D11" s="5" t="n">
        <v>15384798</v>
      </c>
    </row>
    <row r="12" spans="1:7">
      <c r="A12" s="4" t="s">
        <v>97</v>
      </c>
      <c r="B12" s="7" t="n">
        <v>20000</v>
      </c>
      <c r="D12" s="7" t="n">
        <v>20000</v>
      </c>
    </row>
    <row r="13" spans="1:7">
      <c r="A13" s="4" t="s">
        <v>551</v>
      </c>
    </row>
    <row r="14" spans="1:7">
      <c r="A14" s="3" t="s">
        <v>338</v>
      </c>
    </row>
    <row r="15" spans="1:7">
      <c r="A15" s="4" t="s">
        <v>94</v>
      </c>
      <c r="B15" s="5" t="n">
        <v>245000000</v>
      </c>
      <c r="D15" s="5" t="n">
        <v>245000000</v>
      </c>
    </row>
    <row r="16" spans="1:7">
      <c r="A16" s="4" t="s">
        <v>95</v>
      </c>
      <c r="B16" s="5" t="n">
        <v>50043290</v>
      </c>
      <c r="D16" s="5" t="n">
        <v>50043290</v>
      </c>
    </row>
    <row r="17" spans="1:7">
      <c r="A17" s="4" t="s">
        <v>96</v>
      </c>
      <c r="B17" s="5" t="n">
        <v>50043290</v>
      </c>
      <c r="D17" s="5" t="n">
        <v>50043290</v>
      </c>
    </row>
    <row r="18" spans="1:7">
      <c r="A18" s="4" t="s">
        <v>97</v>
      </c>
      <c r="B18" s="7" t="n">
        <v>86369</v>
      </c>
      <c r="D18" s="7" t="n">
        <v>86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5"/>
  </cols>
  <sheetData>
    <row r="1" spans="1:2">
      <c r="A1" s="1" t="s">
        <v>563</v>
      </c>
      <c r="B1" s="2" t="s">
        <v>1</v>
      </c>
    </row>
    <row r="2" spans="1:2">
      <c r="B2" s="2" t="s">
        <v>2</v>
      </c>
    </row>
    <row r="3" spans="1:2">
      <c r="A3" s="3" t="s">
        <v>338</v>
      </c>
    </row>
    <row r="4" spans="1:2">
      <c r="A4" s="4" t="s">
        <v>564</v>
      </c>
      <c r="B4" s="4" t="s">
        <v>471</v>
      </c>
    </row>
    <row r="5" spans="1:2">
      <c r="A5" s="4" t="s">
        <v>562</v>
      </c>
    </row>
    <row r="6" spans="1:2">
      <c r="A6" s="3" t="s">
        <v>338</v>
      </c>
    </row>
    <row r="7" spans="1:2">
      <c r="A7" s="4" t="s">
        <v>565</v>
      </c>
      <c r="B7" s="4" t="s">
        <v>566</v>
      </c>
    </row>
    <row r="8" spans="1:2">
      <c r="A8" s="4" t="s">
        <v>551</v>
      </c>
    </row>
    <row r="9" spans="1:2">
      <c r="A9" s="3" t="s">
        <v>338</v>
      </c>
    </row>
    <row r="10" spans="1:2">
      <c r="A10" s="4" t="s">
        <v>565</v>
      </c>
      <c r="B10" s="4" t="s">
        <v>5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68</v>
      </c>
      <c r="B1" s="2" t="s">
        <v>1</v>
      </c>
    </row>
    <row r="2" spans="1:2">
      <c r="B2" s="2" t="s">
        <v>2</v>
      </c>
    </row>
    <row r="3" spans="1:2">
      <c r="A3" s="3" t="s">
        <v>239</v>
      </c>
    </row>
    <row r="4" spans="1:2">
      <c r="A4" s="4" t="s">
        <v>569</v>
      </c>
      <c r="B4" s="4" t="s">
        <v>5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71</v>
      </c>
      <c r="B1" s="2" t="s">
        <v>423</v>
      </c>
    </row>
    <row r="2" spans="1:2">
      <c r="A2" s="3" t="s">
        <v>239</v>
      </c>
    </row>
    <row r="3" spans="1:2">
      <c r="A3" s="4" t="s">
        <v>572</v>
      </c>
      <c r="B3" s="5" t="n">
        <v>1</v>
      </c>
    </row>
    <row r="4" spans="1:2">
      <c r="A4" s="4" t="s">
        <v>573</v>
      </c>
      <c r="B4" s="4" t="s">
        <v>490</v>
      </c>
    </row>
    <row r="5" spans="1:2">
      <c r="A5" s="4" t="s">
        <v>574</v>
      </c>
      <c r="B5" s="7" t="n">
        <v>150</v>
      </c>
    </row>
    <row r="6" spans="1:2">
      <c r="A6" s="4" t="s">
        <v>575</v>
      </c>
      <c r="B6" s="7" t="n">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76</v>
      </c>
      <c r="B1" s="2" t="s">
        <v>577</v>
      </c>
    </row>
    <row r="2" spans="1:2">
      <c r="A2" s="3" t="s">
        <v>338</v>
      </c>
    </row>
    <row r="3" spans="1:2">
      <c r="A3" s="4" t="s">
        <v>578</v>
      </c>
      <c r="B3" s="5" t="n">
        <v>2</v>
      </c>
    </row>
    <row r="4" spans="1:2">
      <c r="A4" s="4" t="s">
        <v>579</v>
      </c>
      <c r="B4" s="5" t="n">
        <v>1</v>
      </c>
    </row>
    <row r="5" spans="1:2">
      <c r="A5" s="4" t="s">
        <v>562</v>
      </c>
    </row>
    <row r="6" spans="1:2">
      <c r="A6" s="3" t="s">
        <v>338</v>
      </c>
    </row>
    <row r="7" spans="1:2">
      <c r="A7" s="4" t="s">
        <v>580</v>
      </c>
      <c r="B7" s="5" t="n">
        <v>2</v>
      </c>
    </row>
    <row r="8" spans="1:2">
      <c r="A8" s="4" t="s">
        <v>551</v>
      </c>
    </row>
    <row r="9" spans="1:2">
      <c r="A9" s="3" t="s">
        <v>338</v>
      </c>
    </row>
    <row r="10" spans="1:2">
      <c r="A10" s="4" t="s">
        <v>580</v>
      </c>
      <c r="B10"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4</v>
      </c>
      <c r="B1" s="2" t="s">
        <v>106</v>
      </c>
      <c r="D1" s="2" t="s">
        <v>1</v>
      </c>
      <c r="F1" s="2" t="s">
        <v>175</v>
      </c>
    </row>
    <row r="2" spans="1:6">
      <c r="B2" s="2" t="s">
        <v>2</v>
      </c>
      <c r="C2" s="2" t="s">
        <v>107</v>
      </c>
      <c r="D2" s="2" t="s">
        <v>2</v>
      </c>
      <c r="E2" s="2" t="s">
        <v>107</v>
      </c>
      <c r="F2" s="2" t="s">
        <v>61</v>
      </c>
    </row>
    <row r="3" spans="1:6">
      <c r="A3" s="3" t="s">
        <v>176</v>
      </c>
    </row>
    <row r="4" spans="1:6">
      <c r="A4" s="4" t="s">
        <v>177</v>
      </c>
      <c r="D4" s="7" t="n">
        <v>-4169</v>
      </c>
      <c r="E4" s="7" t="n">
        <v>2186</v>
      </c>
    </row>
    <row r="5" spans="1:6">
      <c r="A5" s="4" t="s">
        <v>178</v>
      </c>
      <c r="C5" s="7" t="n">
        <v>-1</v>
      </c>
      <c r="E5" s="5" t="n">
        <v>-5725</v>
      </c>
    </row>
    <row r="6" spans="1:6">
      <c r="A6" s="3" t="s">
        <v>179</v>
      </c>
    </row>
    <row r="7" spans="1:6">
      <c r="A7" s="4" t="s">
        <v>180</v>
      </c>
      <c r="D7" s="5" t="n">
        <v>89</v>
      </c>
      <c r="E7" s="5" t="n">
        <v>-1230</v>
      </c>
    </row>
    <row r="8" spans="1:6">
      <c r="A8" s="4" t="s">
        <v>181</v>
      </c>
      <c r="E8" s="5" t="n">
        <v>88</v>
      </c>
    </row>
    <row r="9" spans="1:6">
      <c r="A9" s="4" t="s">
        <v>182</v>
      </c>
      <c r="D9" s="5" t="n">
        <v>1594</v>
      </c>
      <c r="E9" s="5" t="n">
        <v>1395</v>
      </c>
    </row>
    <row r="10" spans="1:6">
      <c r="A10" s="4" t="s">
        <v>183</v>
      </c>
      <c r="D10" s="5" t="n">
        <v>3209</v>
      </c>
      <c r="E10" s="5" t="n">
        <v>2304</v>
      </c>
    </row>
    <row r="11" spans="1:6">
      <c r="A11" s="4" t="s">
        <v>184</v>
      </c>
      <c r="D11" s="5" t="n">
        <v>1332</v>
      </c>
      <c r="E11" s="5" t="n">
        <v>775</v>
      </c>
    </row>
    <row r="12" spans="1:6">
      <c r="A12" s="4" t="s">
        <v>185</v>
      </c>
      <c r="D12" s="5" t="n">
        <v>1</v>
      </c>
    </row>
    <row r="13" spans="1:6">
      <c r="A13" s="4" t="s">
        <v>186</v>
      </c>
      <c r="E13" s="5" t="n">
        <v>75</v>
      </c>
    </row>
    <row r="14" spans="1:6">
      <c r="A14" s="4" t="s">
        <v>187</v>
      </c>
      <c r="B14" s="7" t="n">
        <v>11226</v>
      </c>
      <c r="C14" s="5" t="n">
        <v>918</v>
      </c>
      <c r="D14" s="5" t="n">
        <v>12419</v>
      </c>
      <c r="E14" s="5" t="n">
        <v>1561</v>
      </c>
    </row>
    <row r="15" spans="1:6">
      <c r="A15" s="3" t="s">
        <v>188</v>
      </c>
    </row>
    <row r="16" spans="1:6">
      <c r="A16" s="4" t="s">
        <v>189</v>
      </c>
      <c r="D16" s="5" t="n">
        <v>-22344</v>
      </c>
      <c r="E16" s="5" t="n">
        <v>-15340</v>
      </c>
    </row>
    <row r="17" spans="1:6">
      <c r="A17" s="4" t="s">
        <v>190</v>
      </c>
      <c r="D17" s="5" t="n">
        <v>-452</v>
      </c>
      <c r="E17" s="5" t="n">
        <v>-322</v>
      </c>
    </row>
    <row r="18" spans="1:6">
      <c r="A18" s="4" t="s">
        <v>71</v>
      </c>
      <c r="D18" s="5" t="n">
        <v>-667</v>
      </c>
      <c r="E18" s="5" t="n">
        <v>89</v>
      </c>
    </row>
    <row r="19" spans="1:6">
      <c r="A19" s="4" t="s">
        <v>74</v>
      </c>
      <c r="D19" s="5" t="n">
        <v>6824</v>
      </c>
      <c r="E19" s="5" t="n">
        <v>7892</v>
      </c>
    </row>
    <row r="20" spans="1:6">
      <c r="A20" s="4" t="s">
        <v>75</v>
      </c>
      <c r="D20" s="5" t="n">
        <v>6119</v>
      </c>
      <c r="E20" s="5" t="n">
        <v>4428</v>
      </c>
    </row>
    <row r="21" spans="1:6">
      <c r="A21" s="4" t="s">
        <v>191</v>
      </c>
      <c r="D21" s="5" t="n">
        <v>3955</v>
      </c>
      <c r="E21" s="5" t="n">
        <v>-1824</v>
      </c>
    </row>
    <row r="22" spans="1:6">
      <c r="A22" s="4" t="s">
        <v>192</v>
      </c>
      <c r="D22" s="5" t="n">
        <v>3955</v>
      </c>
      <c r="E22" s="5" t="n">
        <v>-1824</v>
      </c>
    </row>
    <row r="23" spans="1:6">
      <c r="A23" s="3" t="s">
        <v>193</v>
      </c>
    </row>
    <row r="24" spans="1:6">
      <c r="A24" s="4" t="s">
        <v>194</v>
      </c>
      <c r="D24" s="5" t="n">
        <v>-678</v>
      </c>
      <c r="E24" s="5" t="n">
        <v>-401</v>
      </c>
    </row>
    <row r="25" spans="1:6">
      <c r="A25" s="4" t="s">
        <v>191</v>
      </c>
      <c r="D25" s="5" t="n">
        <v>-678</v>
      </c>
      <c r="E25" s="5" t="n">
        <v>-401</v>
      </c>
    </row>
    <row r="26" spans="1:6">
      <c r="A26" s="4" t="s">
        <v>195</v>
      </c>
      <c r="D26" s="5" t="n">
        <v>200</v>
      </c>
      <c r="E26" s="5" t="n">
        <v>2428</v>
      </c>
    </row>
    <row r="27" spans="1:6">
      <c r="A27" s="4" t="s">
        <v>196</v>
      </c>
      <c r="D27" s="5" t="n">
        <v>-478</v>
      </c>
      <c r="E27" s="5" t="n">
        <v>2027</v>
      </c>
    </row>
    <row r="28" spans="1:6">
      <c r="A28" s="3" t="s">
        <v>197</v>
      </c>
    </row>
    <row r="29" spans="1:6">
      <c r="A29" s="4" t="s">
        <v>198</v>
      </c>
      <c r="D29" s="5" t="n">
        <v>-512</v>
      </c>
    </row>
    <row r="30" spans="1:6">
      <c r="A30" s="4" t="s">
        <v>199</v>
      </c>
      <c r="E30" s="5" t="n">
        <v>-5351</v>
      </c>
    </row>
    <row r="31" spans="1:6">
      <c r="A31" s="4" t="s">
        <v>200</v>
      </c>
      <c r="D31" s="5" t="n">
        <v>157850</v>
      </c>
      <c r="E31" s="5" t="n">
        <v>35003</v>
      </c>
    </row>
    <row r="32" spans="1:6">
      <c r="A32" s="4" t="s">
        <v>201</v>
      </c>
      <c r="D32" s="5" t="n">
        <v>-158103</v>
      </c>
      <c r="E32" s="5" t="n">
        <v>-30715</v>
      </c>
    </row>
    <row r="33" spans="1:6">
      <c r="A33" s="4" t="s">
        <v>202</v>
      </c>
      <c r="E33" s="5" t="n">
        <v>-2500</v>
      </c>
    </row>
    <row r="34" spans="1:6">
      <c r="A34" s="4" t="s">
        <v>203</v>
      </c>
      <c r="D34" s="5" t="n">
        <v>-182</v>
      </c>
      <c r="E34" s="5" t="n">
        <v>-1205</v>
      </c>
    </row>
    <row r="35" spans="1:6">
      <c r="A35" s="4" t="s">
        <v>204</v>
      </c>
      <c r="D35" s="5" t="n">
        <v>5007</v>
      </c>
      <c r="E35" s="5" t="n">
        <v>46</v>
      </c>
    </row>
    <row r="36" spans="1:6">
      <c r="A36" s="4" t="s">
        <v>191</v>
      </c>
      <c r="D36" s="5" t="n">
        <v>4060</v>
      </c>
      <c r="E36" s="5" t="n">
        <v>-4722</v>
      </c>
    </row>
    <row r="37" spans="1:6">
      <c r="A37" s="4" t="s">
        <v>205</v>
      </c>
      <c r="D37" s="5" t="n">
        <v>4060</v>
      </c>
      <c r="E37" s="5" t="n">
        <v>-4722</v>
      </c>
    </row>
    <row r="38" spans="1:6">
      <c r="A38" s="4" t="s">
        <v>206</v>
      </c>
      <c r="D38" s="5" t="n">
        <v>7537</v>
      </c>
      <c r="E38" s="5" t="n">
        <v>-4519</v>
      </c>
    </row>
    <row r="39" spans="1:6">
      <c r="A39" s="4" t="s">
        <v>207</v>
      </c>
      <c r="D39" s="5" t="n">
        <v>127</v>
      </c>
      <c r="E39" s="5" t="n">
        <v>4691</v>
      </c>
      <c r="F39" s="7" t="n">
        <v>4691</v>
      </c>
    </row>
    <row r="40" spans="1:6">
      <c r="A40" s="4" t="s">
        <v>208</v>
      </c>
      <c r="B40" s="7" t="n">
        <v>7664</v>
      </c>
      <c r="C40" s="7" t="n">
        <v>172</v>
      </c>
      <c r="D40" s="5" t="n">
        <v>7664</v>
      </c>
      <c r="E40" s="5" t="n">
        <v>172</v>
      </c>
      <c r="F40" s="7" t="n">
        <v>127</v>
      </c>
    </row>
    <row r="41" spans="1:6">
      <c r="A41" s="3" t="s">
        <v>209</v>
      </c>
    </row>
    <row r="42" spans="1:6">
      <c r="A42" s="4" t="s">
        <v>210</v>
      </c>
      <c r="D42" s="5" t="n">
        <v>176</v>
      </c>
      <c r="E42" s="5" t="n">
        <v>450</v>
      </c>
    </row>
    <row r="43" spans="1:6">
      <c r="A43" s="3" t="s">
        <v>211</v>
      </c>
    </row>
    <row r="44" spans="1:6">
      <c r="A44" s="4" t="s">
        <v>212</v>
      </c>
      <c r="E44" s="5" t="n">
        <v>414</v>
      </c>
    </row>
    <row r="45" spans="1:6">
      <c r="A45" s="4" t="s">
        <v>213</v>
      </c>
      <c r="E45" s="7" t="n">
        <v>4869</v>
      </c>
    </row>
    <row r="46" spans="1:6">
      <c r="A46" s="4" t="s">
        <v>214</v>
      </c>
      <c r="D46" s="7" t="n">
        <v>23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1</v>
      </c>
    </row>
    <row r="2" spans="1:3">
      <c r="A2" s="3" t="s">
        <v>338</v>
      </c>
    </row>
    <row r="3" spans="1:3">
      <c r="A3" s="4" t="s">
        <v>582</v>
      </c>
      <c r="B3" s="5" t="n">
        <v>85642792</v>
      </c>
      <c r="C3" s="5" t="n">
        <v>83663477</v>
      </c>
    </row>
    <row r="4" spans="1:3">
      <c r="A4" s="4" t="s">
        <v>583</v>
      </c>
      <c r="B4" s="5" t="n">
        <v>17409666</v>
      </c>
      <c r="C4" s="5" t="n">
        <v>15932040</v>
      </c>
    </row>
    <row r="5" spans="1:3">
      <c r="A5" s="4" t="s">
        <v>584</v>
      </c>
    </row>
    <row r="6" spans="1:3">
      <c r="A6" s="3" t="s">
        <v>338</v>
      </c>
    </row>
    <row r="7" spans="1:3">
      <c r="A7" s="4" t="s">
        <v>585</v>
      </c>
      <c r="B7" s="5" t="n">
        <v>645399</v>
      </c>
      <c r="C7" s="5" t="n">
        <v>143710</v>
      </c>
    </row>
    <row r="8" spans="1:3">
      <c r="A8" s="4" t="s">
        <v>505</v>
      </c>
    </row>
    <row r="9" spans="1:3">
      <c r="A9" s="3" t="s">
        <v>338</v>
      </c>
    </row>
    <row r="10" spans="1:3">
      <c r="A10" s="4" t="s">
        <v>582</v>
      </c>
      <c r="B10" s="5" t="n">
        <v>2019245</v>
      </c>
      <c r="C10" s="5" t="n">
        <v>2019245</v>
      </c>
    </row>
    <row r="11" spans="1:3">
      <c r="A11" s="4" t="s">
        <v>586</v>
      </c>
    </row>
    <row r="12" spans="1:3">
      <c r="A12" s="3" t="s">
        <v>338</v>
      </c>
    </row>
    <row r="13" spans="1:3">
      <c r="A13" s="4" t="s">
        <v>582</v>
      </c>
      <c r="B13" s="5" t="n">
        <v>140394</v>
      </c>
      <c r="C13" s="5" t="n">
        <v>140394</v>
      </c>
    </row>
    <row r="14" spans="1:3">
      <c r="A14" s="4" t="s">
        <v>587</v>
      </c>
    </row>
    <row r="15" spans="1:3">
      <c r="A15" s="3" t="s">
        <v>338</v>
      </c>
    </row>
    <row r="16" spans="1:3">
      <c r="A16" s="4" t="s">
        <v>582</v>
      </c>
      <c r="B16" s="5" t="n">
        <v>65428088</v>
      </c>
      <c r="C16" s="5" t="n">
        <v>654280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88</v>
      </c>
      <c r="B1" s="2" t="s">
        <v>312</v>
      </c>
      <c r="D1" s="2" t="s">
        <v>106</v>
      </c>
      <c r="F1" s="2" t="s">
        <v>1</v>
      </c>
    </row>
    <row r="2" spans="1:8">
      <c r="B2" s="2" t="s">
        <v>589</v>
      </c>
      <c r="C2" s="2" t="s">
        <v>107</v>
      </c>
      <c r="D2" s="2" t="s">
        <v>2</v>
      </c>
      <c r="E2" s="2" t="s">
        <v>107</v>
      </c>
      <c r="F2" s="2" t="s">
        <v>2</v>
      </c>
      <c r="G2" s="2" t="s">
        <v>107</v>
      </c>
      <c r="H2" s="2" t="s">
        <v>61</v>
      </c>
    </row>
    <row r="3" spans="1:8">
      <c r="A3" s="3" t="s">
        <v>590</v>
      </c>
    </row>
    <row r="4" spans="1:8">
      <c r="A4" s="4" t="s">
        <v>591</v>
      </c>
      <c r="B4" s="5" t="n">
        <v>26659</v>
      </c>
      <c r="C4" s="5" t="n">
        <v>589320</v>
      </c>
    </row>
    <row r="5" spans="1:8">
      <c r="A5" s="4" t="s">
        <v>558</v>
      </c>
      <c r="B5" s="8" t="n">
        <v>6.91</v>
      </c>
      <c r="C5" s="8" t="n">
        <v>2.04</v>
      </c>
    </row>
    <row r="6" spans="1:8">
      <c r="A6" s="4" t="s">
        <v>203</v>
      </c>
      <c r="C6" s="7" t="n">
        <v>1200</v>
      </c>
      <c r="D6" s="7" t="n">
        <v>182</v>
      </c>
      <c r="E6" s="7" t="n">
        <v>1205</v>
      </c>
      <c r="F6" s="7" t="n">
        <v>182</v>
      </c>
      <c r="G6" s="7" t="n">
        <v>1205</v>
      </c>
    </row>
    <row r="7" spans="1:8">
      <c r="A7" s="4" t="s">
        <v>319</v>
      </c>
      <c r="C7" s="8" t="n">
        <v>1.49</v>
      </c>
      <c r="E7" s="8" t="n">
        <v>1.49</v>
      </c>
      <c r="G7" s="8" t="n">
        <v>1.49</v>
      </c>
    </row>
    <row r="8" spans="1:8">
      <c r="A8" s="4" t="s">
        <v>592</v>
      </c>
      <c r="D8" s="5" t="n">
        <v>615980</v>
      </c>
      <c r="F8" s="5" t="n">
        <v>615980</v>
      </c>
      <c r="H8" s="5" t="n">
        <v>589320</v>
      </c>
    </row>
    <row r="9" spans="1:8">
      <c r="A9" s="4" t="s">
        <v>150</v>
      </c>
    </row>
    <row r="10" spans="1:8">
      <c r="A10" s="3" t="s">
        <v>590</v>
      </c>
    </row>
    <row r="11" spans="1:8">
      <c r="A11" s="4" t="s">
        <v>203</v>
      </c>
      <c r="C11" s="7" t="n">
        <v>321</v>
      </c>
      <c r="D11" s="7" t="n">
        <v>58</v>
      </c>
      <c r="E11" s="7" t="n">
        <v>321</v>
      </c>
      <c r="F11" s="7" t="n">
        <v>58</v>
      </c>
      <c r="G11" s="7" t="n">
        <v>321</v>
      </c>
    </row>
    <row r="12" spans="1:8">
      <c r="A12" s="4" t="s">
        <v>149</v>
      </c>
    </row>
    <row r="13" spans="1:8">
      <c r="A13" s="3" t="s">
        <v>590</v>
      </c>
    </row>
    <row r="14" spans="1:8">
      <c r="A14" s="4" t="s">
        <v>203</v>
      </c>
      <c r="C14" s="7" t="n">
        <v>884000</v>
      </c>
      <c r="D14" s="7" t="n">
        <v>124</v>
      </c>
      <c r="E14" s="7" t="n">
        <v>884</v>
      </c>
      <c r="F14" s="7" t="n">
        <v>124</v>
      </c>
      <c r="G14" s="7" t="n">
        <v>884</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3</v>
      </c>
      <c r="B1" s="2" t="s">
        <v>1</v>
      </c>
      <c r="C1" s="2" t="s">
        <v>175</v>
      </c>
    </row>
    <row r="2" spans="1:3">
      <c r="B2" s="2" t="s">
        <v>594</v>
      </c>
      <c r="C2" s="2" t="s">
        <v>595</v>
      </c>
    </row>
    <row r="3" spans="1:3">
      <c r="A3" s="3" t="s">
        <v>162</v>
      </c>
    </row>
    <row r="4" spans="1:3">
      <c r="A4" s="4" t="s">
        <v>596</v>
      </c>
      <c r="B4" s="5" t="n">
        <v>2</v>
      </c>
      <c r="C4" s="5" t="n">
        <v>2</v>
      </c>
    </row>
    <row r="5" spans="1:3">
      <c r="A5" s="4" t="s">
        <v>597</v>
      </c>
      <c r="B5" s="4" t="s">
        <v>598</v>
      </c>
      <c r="C5" s="4" t="s">
        <v>598</v>
      </c>
    </row>
    <row r="6" spans="1:3">
      <c r="A6" s="4" t="s">
        <v>599</v>
      </c>
      <c r="B6" s="4" t="s">
        <v>600</v>
      </c>
      <c r="C6" s="4" t="s">
        <v>600</v>
      </c>
    </row>
    <row r="7" spans="1:3">
      <c r="A7" s="4" t="s">
        <v>601</v>
      </c>
      <c r="B7" s="5" t="n">
        <v>0</v>
      </c>
      <c r="C7" s="5" t="n">
        <v>0</v>
      </c>
    </row>
    <row r="8" spans="1:3">
      <c r="A8" s="4" t="s">
        <v>584</v>
      </c>
    </row>
    <row r="9" spans="1:3">
      <c r="A9" s="3" t="s">
        <v>162</v>
      </c>
    </row>
    <row r="10" spans="1:3">
      <c r="A10" s="4" t="s">
        <v>602</v>
      </c>
      <c r="B10" s="4" t="s">
        <v>603</v>
      </c>
      <c r="C10" s="4" t="s">
        <v>603</v>
      </c>
    </row>
    <row r="11" spans="1:3">
      <c r="A11" s="4" t="s">
        <v>604</v>
      </c>
      <c r="B11" s="4" t="s">
        <v>605</v>
      </c>
      <c r="C11" s="4" t="s">
        <v>6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299</v>
      </c>
    </row>
    <row r="4" spans="1:2">
      <c r="A4" s="4" t="s">
        <v>608</v>
      </c>
      <c r="B4" s="5" t="n">
        <v>6705417</v>
      </c>
    </row>
    <row r="5" spans="1:2">
      <c r="A5" s="4" t="s">
        <v>609</v>
      </c>
      <c r="B5" s="8" t="n">
        <v>3.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07</v>
      </c>
    </row>
    <row r="3" spans="1:2">
      <c r="A3" s="3" t="s">
        <v>299</v>
      </c>
    </row>
    <row r="4" spans="1:2">
      <c r="A4" s="4" t="s">
        <v>611</v>
      </c>
      <c r="B4" s="5" t="n">
        <v>4917057</v>
      </c>
    </row>
    <row r="5" spans="1:2">
      <c r="A5" s="4" t="s">
        <v>612</v>
      </c>
      <c r="B5" s="8" t="n">
        <v>1.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6</v>
      </c>
      <c r="D1" s="2" t="s">
        <v>1</v>
      </c>
    </row>
    <row r="2" spans="1:5">
      <c r="B2" s="2" t="s">
        <v>2</v>
      </c>
      <c r="C2" s="2" t="s">
        <v>107</v>
      </c>
      <c r="D2" s="2" t="s">
        <v>2</v>
      </c>
      <c r="E2" s="2" t="s">
        <v>107</v>
      </c>
    </row>
    <row r="3" spans="1:5">
      <c r="A3" s="3" t="s">
        <v>614</v>
      </c>
    </row>
    <row r="4" spans="1:5">
      <c r="A4" s="4" t="s">
        <v>615</v>
      </c>
      <c r="B4" s="7" t="n">
        <v>649</v>
      </c>
      <c r="C4" s="7" t="n">
        <v>571</v>
      </c>
      <c r="D4" s="7" t="n">
        <v>2000</v>
      </c>
      <c r="E4" s="7" t="n">
        <v>3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16</v>
      </c>
      <c r="B1" s="2" t="s">
        <v>106</v>
      </c>
      <c r="D1" s="2" t="s">
        <v>1</v>
      </c>
    </row>
    <row r="2" spans="1:5">
      <c r="B2" s="2" t="s">
        <v>2</v>
      </c>
      <c r="C2" s="2" t="s">
        <v>107</v>
      </c>
      <c r="D2" s="2" t="s">
        <v>2</v>
      </c>
      <c r="E2" s="2" t="s">
        <v>107</v>
      </c>
    </row>
    <row r="3" spans="1:5">
      <c r="A3" s="3" t="s">
        <v>617</v>
      </c>
    </row>
    <row r="4" spans="1:5">
      <c r="A4" s="4" t="s">
        <v>618</v>
      </c>
      <c r="B4" s="4" t="s">
        <v>500</v>
      </c>
      <c r="C4" s="4" t="s">
        <v>500</v>
      </c>
      <c r="D4" s="4" t="s">
        <v>500</v>
      </c>
      <c r="E4" s="4" t="s">
        <v>500</v>
      </c>
    </row>
    <row r="5" spans="1:5">
      <c r="A5" s="4" t="s">
        <v>619</v>
      </c>
    </row>
    <row r="6" spans="1:5">
      <c r="A6" s="3" t="s">
        <v>617</v>
      </c>
    </row>
    <row r="7" spans="1:5">
      <c r="A7" s="4" t="s">
        <v>620</v>
      </c>
      <c r="B7" s="4" t="s">
        <v>621</v>
      </c>
      <c r="C7" s="4" t="s">
        <v>622</v>
      </c>
      <c r="D7" s="4" t="s">
        <v>621</v>
      </c>
      <c r="E7" s="4" t="s">
        <v>622</v>
      </c>
    </row>
    <row r="8" spans="1:5">
      <c r="A8" s="4" t="s">
        <v>623</v>
      </c>
      <c r="B8" s="4" t="s">
        <v>624</v>
      </c>
      <c r="C8" s="4" t="s">
        <v>625</v>
      </c>
      <c r="D8" s="4" t="s">
        <v>624</v>
      </c>
      <c r="E8" s="4" t="s">
        <v>626</v>
      </c>
    </row>
    <row r="9" spans="1:5">
      <c r="A9" s="4" t="s">
        <v>627</v>
      </c>
      <c r="B9" s="4" t="s">
        <v>628</v>
      </c>
      <c r="C9" s="4" t="s">
        <v>629</v>
      </c>
      <c r="D9" s="4" t="s">
        <v>628</v>
      </c>
      <c r="E9" s="4" t="s">
        <v>629</v>
      </c>
    </row>
    <row r="10" spans="1:5">
      <c r="A10" s="4" t="s">
        <v>630</v>
      </c>
    </row>
    <row r="11" spans="1:5">
      <c r="A11" s="3" t="s">
        <v>617</v>
      </c>
    </row>
    <row r="12" spans="1:5">
      <c r="A12" s="4" t="s">
        <v>620</v>
      </c>
      <c r="B12" s="4" t="s">
        <v>631</v>
      </c>
      <c r="C12" s="4" t="s">
        <v>632</v>
      </c>
      <c r="D12" s="4" t="s">
        <v>631</v>
      </c>
      <c r="E12" s="4" t="s">
        <v>632</v>
      </c>
    </row>
    <row r="13" spans="1:5">
      <c r="A13" s="4" t="s">
        <v>623</v>
      </c>
      <c r="B13" s="4" t="s">
        <v>633</v>
      </c>
      <c r="C13" s="4" t="s">
        <v>634</v>
      </c>
      <c r="D13" s="4" t="s">
        <v>635</v>
      </c>
      <c r="E13" s="4" t="s">
        <v>634</v>
      </c>
    </row>
    <row r="14" spans="1:5">
      <c r="A14" s="4" t="s">
        <v>627</v>
      </c>
      <c r="B14" s="4" t="s">
        <v>636</v>
      </c>
      <c r="C14" s="4" t="s">
        <v>637</v>
      </c>
      <c r="D14" s="4" t="s">
        <v>636</v>
      </c>
      <c r="E14" s="4" t="s">
        <v>6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6</v>
      </c>
      <c r="D1" s="2" t="s">
        <v>1</v>
      </c>
    </row>
    <row r="2" spans="1:5">
      <c r="B2" s="2" t="s">
        <v>2</v>
      </c>
      <c r="C2" s="2" t="s">
        <v>107</v>
      </c>
      <c r="D2" s="2" t="s">
        <v>2</v>
      </c>
      <c r="E2" s="2" t="s">
        <v>107</v>
      </c>
    </row>
    <row r="3" spans="1:5">
      <c r="A3" s="3" t="s">
        <v>640</v>
      </c>
    </row>
    <row r="4" spans="1:5">
      <c r="A4" s="4" t="s">
        <v>641</v>
      </c>
      <c r="B4" s="7" t="n">
        <v>1680</v>
      </c>
      <c r="C4" s="7" t="n">
        <v>796</v>
      </c>
      <c r="D4" s="7" t="n">
        <v>3209</v>
      </c>
      <c r="E4" s="7" t="n">
        <v>2304</v>
      </c>
    </row>
    <row r="5" spans="1:5">
      <c r="A5" s="4" t="s">
        <v>112</v>
      </c>
    </row>
    <row r="6" spans="1:5">
      <c r="A6" s="3" t="s">
        <v>640</v>
      </c>
    </row>
    <row r="7" spans="1:5">
      <c r="A7" s="4" t="s">
        <v>641</v>
      </c>
      <c r="B7" s="5" t="n">
        <v>192</v>
      </c>
      <c r="C7" s="5" t="n">
        <v>22</v>
      </c>
      <c r="D7" s="5" t="n">
        <v>317</v>
      </c>
      <c r="E7" s="5" t="n">
        <v>60</v>
      </c>
    </row>
    <row r="8" spans="1:5">
      <c r="A8" s="4" t="s">
        <v>642</v>
      </c>
    </row>
    <row r="9" spans="1:5">
      <c r="A9" s="3" t="s">
        <v>640</v>
      </c>
    </row>
    <row r="10" spans="1:5">
      <c r="A10" s="4" t="s">
        <v>641</v>
      </c>
      <c r="B10" s="5" t="n">
        <v>355</v>
      </c>
      <c r="C10" s="5" t="n">
        <v>90</v>
      </c>
      <c r="D10" s="5" t="n">
        <v>617</v>
      </c>
      <c r="E10" s="5" t="n">
        <v>266</v>
      </c>
    </row>
    <row r="11" spans="1:5">
      <c r="A11" s="4" t="s">
        <v>117</v>
      </c>
    </row>
    <row r="12" spans="1:5">
      <c r="A12" s="3" t="s">
        <v>640</v>
      </c>
    </row>
    <row r="13" spans="1:5">
      <c r="A13" s="4" t="s">
        <v>641</v>
      </c>
      <c r="B13" s="7" t="n">
        <v>1133</v>
      </c>
      <c r="C13" s="7" t="n">
        <v>684</v>
      </c>
      <c r="D13" s="7" t="n">
        <v>2275</v>
      </c>
      <c r="E13" s="7" t="n">
        <v>197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643</v>
      </c>
      <c r="B1" s="2" t="s">
        <v>1</v>
      </c>
    </row>
    <row r="2" spans="1:2">
      <c r="B2" s="2" t="s">
        <v>423</v>
      </c>
    </row>
    <row r="3" spans="1:2">
      <c r="A3" s="3" t="s">
        <v>644</v>
      </c>
    </row>
    <row r="4" spans="1:2">
      <c r="A4" s="4" t="s">
        <v>645</v>
      </c>
      <c r="B4" s="10" t="n">
        <v>19.5</v>
      </c>
    </row>
    <row r="5" spans="1:2">
      <c r="A5" s="4" t="s">
        <v>584</v>
      </c>
    </row>
    <row r="6" spans="1:2">
      <c r="A6" s="3" t="s">
        <v>644</v>
      </c>
    </row>
    <row r="7" spans="1:2">
      <c r="A7" s="4" t="s">
        <v>646</v>
      </c>
      <c r="B7" s="4" t="s">
        <v>6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8</v>
      </c>
      <c r="B1" s="2" t="s">
        <v>106</v>
      </c>
      <c r="D1" s="2" t="s">
        <v>1</v>
      </c>
    </row>
    <row r="2" spans="1:5">
      <c r="B2" s="2" t="s">
        <v>2</v>
      </c>
      <c r="C2" s="2" t="s">
        <v>107</v>
      </c>
      <c r="D2" s="2" t="s">
        <v>2</v>
      </c>
      <c r="E2" s="2" t="s">
        <v>107</v>
      </c>
    </row>
    <row r="3" spans="1:5">
      <c r="A3" s="3" t="s">
        <v>649</v>
      </c>
    </row>
    <row r="4" spans="1:5">
      <c r="A4" s="4" t="s">
        <v>125</v>
      </c>
      <c r="B4" s="7" t="n">
        <v>-25</v>
      </c>
      <c r="C4" s="7" t="n">
        <v>395</v>
      </c>
      <c r="D4" s="7" t="n">
        <v>-89</v>
      </c>
      <c r="E4" s="7" t="n">
        <v>12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06</v>
      </c>
      <c r="D1" s="2" t="s">
        <v>1</v>
      </c>
    </row>
    <row r="2" spans="1:5">
      <c r="B2" s="2" t="s">
        <v>2</v>
      </c>
      <c r="C2" s="2" t="s">
        <v>107</v>
      </c>
      <c r="D2" s="2" t="s">
        <v>2</v>
      </c>
      <c r="E2" s="2" t="s">
        <v>107</v>
      </c>
    </row>
    <row r="3" spans="1:5">
      <c r="A3" s="3" t="s">
        <v>651</v>
      </c>
    </row>
    <row r="4" spans="1:5">
      <c r="A4" s="4" t="s">
        <v>177</v>
      </c>
      <c r="B4" s="7" t="n">
        <v>-8210</v>
      </c>
      <c r="C4" s="7" t="n">
        <v>-1136</v>
      </c>
      <c r="D4" s="7" t="n">
        <v>-4169</v>
      </c>
      <c r="E4" s="7" t="n">
        <v>2186</v>
      </c>
    </row>
    <row r="5" spans="1:5">
      <c r="A5" s="4" t="s">
        <v>178</v>
      </c>
      <c r="C5" s="5" t="n">
        <v>-1</v>
      </c>
      <c r="E5" s="5" t="n">
        <v>-5725</v>
      </c>
    </row>
    <row r="6" spans="1:5">
      <c r="A6" s="4" t="s">
        <v>652</v>
      </c>
      <c r="E6" s="5" t="n">
        <v>-423</v>
      </c>
    </row>
    <row r="7" spans="1:5">
      <c r="A7" s="4" t="s">
        <v>653</v>
      </c>
      <c r="B7" s="7" t="n">
        <v>-8210</v>
      </c>
      <c r="C7" s="5" t="n">
        <v>-1137</v>
      </c>
      <c r="D7" s="7" t="n">
        <v>-4169</v>
      </c>
      <c r="E7" s="5" t="n">
        <v>-3962</v>
      </c>
    </row>
    <row r="8" spans="1:5">
      <c r="A8" s="4" t="s">
        <v>654</v>
      </c>
      <c r="C8" s="7" t="n">
        <v>-1137</v>
      </c>
      <c r="E8" s="7" t="n">
        <v>-3962</v>
      </c>
    </row>
    <row r="9" spans="1:5">
      <c r="A9" s="3" t="s">
        <v>655</v>
      </c>
    </row>
    <row r="10" spans="1:5">
      <c r="A10" s="4" t="s">
        <v>656</v>
      </c>
      <c r="B10" s="5" t="n">
        <v>7472469</v>
      </c>
      <c r="C10" s="5" t="n">
        <v>5627656</v>
      </c>
      <c r="D10" s="5" t="n">
        <v>5947821</v>
      </c>
      <c r="E10" s="5" t="n">
        <v>5669913</v>
      </c>
    </row>
    <row r="11" spans="1:5">
      <c r="A11" s="4" t="s">
        <v>657</v>
      </c>
      <c r="B11" s="8" t="n">
        <v>-1.1</v>
      </c>
      <c r="C11" s="8" t="n">
        <v>-0.2</v>
      </c>
      <c r="D11" s="8" t="n">
        <v>-0.7</v>
      </c>
      <c r="E11" s="8" t="n">
        <v>-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6</v>
      </c>
      <c r="D1" s="2" t="s">
        <v>1</v>
      </c>
    </row>
    <row r="2" spans="1:5">
      <c r="B2" s="2" t="s">
        <v>2</v>
      </c>
      <c r="C2" s="2" t="s">
        <v>107</v>
      </c>
      <c r="D2" s="2" t="s">
        <v>2</v>
      </c>
      <c r="E2" s="2" t="s">
        <v>107</v>
      </c>
    </row>
    <row r="3" spans="1:5">
      <c r="A3" s="3" t="s">
        <v>659</v>
      </c>
    </row>
    <row r="4" spans="1:5">
      <c r="A4" s="4" t="s">
        <v>660</v>
      </c>
      <c r="B4" s="5" t="n">
        <v>79702101</v>
      </c>
      <c r="C4" s="5" t="n">
        <v>71679157</v>
      </c>
      <c r="D4" s="5" t="n">
        <v>78255465</v>
      </c>
      <c r="E4" s="5" t="n">
        <v>70537742</v>
      </c>
    </row>
    <row r="5" spans="1:5">
      <c r="A5" s="4" t="s">
        <v>587</v>
      </c>
    </row>
    <row r="6" spans="1:5">
      <c r="A6" s="3" t="s">
        <v>659</v>
      </c>
    </row>
    <row r="7" spans="1:5">
      <c r="A7" s="4" t="s">
        <v>660</v>
      </c>
      <c r="B7" s="5" t="n">
        <v>65428088</v>
      </c>
      <c r="C7" s="5" t="n">
        <v>65428088</v>
      </c>
      <c r="D7" s="5" t="n">
        <v>65428088</v>
      </c>
      <c r="E7" s="5" t="n">
        <v>66138874</v>
      </c>
    </row>
    <row r="8" spans="1:5">
      <c r="A8" s="4" t="s">
        <v>584</v>
      </c>
    </row>
    <row r="9" spans="1:5">
      <c r="A9" s="3" t="s">
        <v>659</v>
      </c>
    </row>
    <row r="10" spans="1:5">
      <c r="A10" s="4" t="s">
        <v>660</v>
      </c>
      <c r="B10" s="5" t="n">
        <v>12589387</v>
      </c>
      <c r="C10" s="5" t="n">
        <v>5807298</v>
      </c>
      <c r="D10" s="5" t="n">
        <v>11314536</v>
      </c>
      <c r="E10" s="5" t="n">
        <v>4352695</v>
      </c>
    </row>
    <row r="11" spans="1:5">
      <c r="A11" s="4" t="s">
        <v>586</v>
      </c>
    </row>
    <row r="12" spans="1:5">
      <c r="A12" s="3" t="s">
        <v>659</v>
      </c>
    </row>
    <row r="13" spans="1:5">
      <c r="A13" s="4" t="s">
        <v>660</v>
      </c>
      <c r="B13" s="5" t="n">
        <v>119674</v>
      </c>
      <c r="C13" s="5" t="n">
        <v>65549</v>
      </c>
      <c r="D13" s="5" t="n">
        <v>112181</v>
      </c>
      <c r="E13" s="5" t="n">
        <v>46173</v>
      </c>
    </row>
    <row r="14" spans="1:5">
      <c r="A14" s="4" t="s">
        <v>505</v>
      </c>
    </row>
    <row r="15" spans="1:5">
      <c r="A15" s="3" t="s">
        <v>659</v>
      </c>
    </row>
    <row r="16" spans="1:5">
      <c r="A16" s="4" t="s">
        <v>660</v>
      </c>
      <c r="B16" s="5" t="n">
        <v>1564952</v>
      </c>
      <c r="C16" s="5" t="n">
        <v>378222</v>
      </c>
      <c r="D16" s="5" t="n">
        <v>14006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1</v>
      </c>
      <c r="B1" s="2" t="s">
        <v>312</v>
      </c>
      <c r="C1" s="2" t="s">
        <v>1</v>
      </c>
    </row>
    <row r="2" spans="1:4">
      <c r="B2" s="2" t="s">
        <v>455</v>
      </c>
      <c r="C2" s="2" t="s">
        <v>107</v>
      </c>
      <c r="D2" s="2" t="s">
        <v>549</v>
      </c>
    </row>
    <row r="3" spans="1:4">
      <c r="A3" s="3" t="s">
        <v>662</v>
      </c>
    </row>
    <row r="4" spans="1:4">
      <c r="A4" s="4" t="s">
        <v>663</v>
      </c>
      <c r="C4" s="5" t="n">
        <v>1202196</v>
      </c>
    </row>
    <row r="5" spans="1:4">
      <c r="A5" s="4" t="s">
        <v>555</v>
      </c>
      <c r="C5" s="7" t="n">
        <v>425</v>
      </c>
    </row>
    <row r="6" spans="1:4">
      <c r="A6" s="4" t="s">
        <v>319</v>
      </c>
      <c r="C6" s="8" t="n">
        <v>1.49</v>
      </c>
    </row>
    <row r="7" spans="1:4">
      <c r="A7" s="4" t="s">
        <v>551</v>
      </c>
    </row>
    <row r="8" spans="1:4">
      <c r="A8" s="3" t="s">
        <v>662</v>
      </c>
    </row>
    <row r="9" spans="1:4">
      <c r="A9" s="4" t="s">
        <v>319</v>
      </c>
      <c r="B9" s="8" t="n">
        <v>1.73</v>
      </c>
      <c r="D9" s="8" t="n">
        <v>1.73</v>
      </c>
    </row>
    <row r="10" spans="1:4">
      <c r="A10" s="4" t="s">
        <v>664</v>
      </c>
    </row>
    <row r="11" spans="1:4">
      <c r="A11" s="3" t="s">
        <v>662</v>
      </c>
    </row>
    <row r="12" spans="1:4">
      <c r="A12" s="4" t="s">
        <v>663</v>
      </c>
      <c r="B12" s="5" t="n">
        <v>1202196</v>
      </c>
    </row>
    <row r="13" spans="1:4">
      <c r="A13" s="4" t="s">
        <v>557</v>
      </c>
      <c r="B13" s="7" t="n">
        <v>2500</v>
      </c>
    </row>
    <row r="14" spans="1:4">
      <c r="A14" s="4" t="s">
        <v>555</v>
      </c>
      <c r="B14" s="7" t="n">
        <v>425</v>
      </c>
    </row>
    <row r="15" spans="1:4">
      <c r="A15" s="4" t="s">
        <v>558</v>
      </c>
      <c r="B15" s="8" t="n">
        <v>2.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665</v>
      </c>
      <c r="B1" s="2" t="s">
        <v>336</v>
      </c>
    </row>
    <row r="2" spans="1:2">
      <c r="A2" s="4" t="s">
        <v>337</v>
      </c>
    </row>
    <row r="3" spans="1:2">
      <c r="A3" s="3" t="s">
        <v>666</v>
      </c>
    </row>
    <row r="4" spans="1:2">
      <c r="A4" s="4" t="s">
        <v>339</v>
      </c>
      <c r="B4" s="11" t="n">
        <v>0.220002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317</v>
      </c>
      <c r="C1" s="2" t="s">
        <v>107</v>
      </c>
    </row>
    <row r="2" spans="1:3">
      <c r="A2" s="3" t="s">
        <v>666</v>
      </c>
    </row>
    <row r="3" spans="1:3">
      <c r="A3" s="4" t="s">
        <v>319</v>
      </c>
      <c r="C3" s="8" t="n">
        <v>1.49</v>
      </c>
    </row>
    <row r="4" spans="1:3">
      <c r="A4" s="4" t="s">
        <v>668</v>
      </c>
    </row>
    <row r="5" spans="1:3">
      <c r="A5" s="3" t="s">
        <v>666</v>
      </c>
    </row>
    <row r="6" spans="1:3">
      <c r="A6" s="4" t="s">
        <v>321</v>
      </c>
      <c r="B6" s="5" t="n">
        <v>6700000</v>
      </c>
    </row>
    <row r="7" spans="1:3">
      <c r="A7" s="4" t="s">
        <v>319</v>
      </c>
      <c r="B7" s="7" t="n">
        <v>13</v>
      </c>
    </row>
    <row r="8" spans="1:3">
      <c r="A8" s="4" t="s">
        <v>322</v>
      </c>
      <c r="B8" s="7" t="n">
        <v>77700</v>
      </c>
    </row>
    <row r="9" spans="1:3">
      <c r="A9" s="4" t="s">
        <v>323</v>
      </c>
      <c r="B9" s="5" t="n">
        <v>5900</v>
      </c>
    </row>
    <row r="10" spans="1:3">
      <c r="A10" s="4" t="s">
        <v>324</v>
      </c>
      <c r="B10" s="7" t="n">
        <v>3500</v>
      </c>
    </row>
    <row r="11" spans="1:3">
      <c r="A11" s="4" t="s">
        <v>325</v>
      </c>
      <c r="B11" s="5" t="n">
        <v>65428088</v>
      </c>
    </row>
    <row r="12" spans="1:3">
      <c r="A12" s="4" t="s">
        <v>326</v>
      </c>
      <c r="B12" s="5" t="n">
        <v>1</v>
      </c>
    </row>
    <row r="13" spans="1:3">
      <c r="A13" s="4" t="s">
        <v>669</v>
      </c>
    </row>
    <row r="14" spans="1:3">
      <c r="A14" s="3" t="s">
        <v>666</v>
      </c>
    </row>
    <row r="15" spans="1:3">
      <c r="A15" s="4" t="s">
        <v>328</v>
      </c>
      <c r="B15" s="7" t="n">
        <v>106200</v>
      </c>
    </row>
    <row r="16" spans="1:3">
      <c r="A16" s="4" t="s">
        <v>670</v>
      </c>
    </row>
    <row r="17" spans="1:3">
      <c r="A17" s="3" t="s">
        <v>666</v>
      </c>
    </row>
    <row r="18" spans="1:3">
      <c r="A18" s="4" t="s">
        <v>328</v>
      </c>
      <c r="B18" s="7" t="n">
        <v>7</v>
      </c>
    </row>
    <row r="19" spans="1:3">
      <c r="A19" s="4" t="s">
        <v>671</v>
      </c>
    </row>
    <row r="20" spans="1:3">
      <c r="A20" s="3" t="s">
        <v>666</v>
      </c>
    </row>
    <row r="21" spans="1:3">
      <c r="A21" s="4" t="s">
        <v>321</v>
      </c>
      <c r="B21" s="5" t="n">
        <v>4800000</v>
      </c>
    </row>
    <row r="22" spans="1:3">
      <c r="A22" s="4" t="s">
        <v>672</v>
      </c>
    </row>
    <row r="23" spans="1:3">
      <c r="A23" s="3" t="s">
        <v>666</v>
      </c>
    </row>
    <row r="24" spans="1:3">
      <c r="A24" s="4" t="s">
        <v>321</v>
      </c>
      <c r="B24" s="5" t="n">
        <v>1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673</v>
      </c>
      <c r="B1" s="2" t="s">
        <v>312</v>
      </c>
      <c r="C1" s="2" t="s">
        <v>1</v>
      </c>
    </row>
    <row r="2" spans="1:3">
      <c r="B2" s="2" t="s">
        <v>674</v>
      </c>
      <c r="C2" s="2" t="s">
        <v>2</v>
      </c>
    </row>
    <row r="3" spans="1:3">
      <c r="A3" s="3" t="s">
        <v>666</v>
      </c>
    </row>
    <row r="4" spans="1:3">
      <c r="A4" s="4" t="s">
        <v>675</v>
      </c>
      <c r="C4" s="5" t="n">
        <v>4917057</v>
      </c>
    </row>
    <row r="5" spans="1:3">
      <c r="A5" s="4" t="s">
        <v>676</v>
      </c>
      <c r="C5" s="8" t="n">
        <v>1.02</v>
      </c>
    </row>
    <row r="6" spans="1:3">
      <c r="A6" s="4" t="s">
        <v>337</v>
      </c>
    </row>
    <row r="7" spans="1:3">
      <c r="A7" s="3" t="s">
        <v>666</v>
      </c>
    </row>
    <row r="8" spans="1:3">
      <c r="A8" s="4" t="s">
        <v>675</v>
      </c>
      <c r="B8" s="5" t="n">
        <v>1311944</v>
      </c>
    </row>
    <row r="9" spans="1:3">
      <c r="A9" s="4" t="s">
        <v>676</v>
      </c>
      <c r="B9" s="8" t="n">
        <v>0.93999999999999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312</v>
      </c>
    </row>
    <row r="2" spans="1:2">
      <c r="B2" s="2" t="s">
        <v>678</v>
      </c>
    </row>
    <row r="3" spans="1:2">
      <c r="A3" s="3" t="s">
        <v>666</v>
      </c>
    </row>
    <row r="4" spans="1:2">
      <c r="A4" s="4" t="s">
        <v>679</v>
      </c>
      <c r="B4" s="5" t="n">
        <v>482661</v>
      </c>
    </row>
    <row r="5" spans="1:2">
      <c r="A5" s="4" t="s">
        <v>550</v>
      </c>
      <c r="B5" s="5" t="n">
        <v>441307</v>
      </c>
    </row>
    <row r="6" spans="1:2">
      <c r="A6" s="4" t="s">
        <v>680</v>
      </c>
    </row>
    <row r="7" spans="1:2">
      <c r="A7" s="3" t="s">
        <v>666</v>
      </c>
    </row>
    <row r="8" spans="1:2">
      <c r="A8" s="4" t="s">
        <v>681</v>
      </c>
      <c r="B8" s="8" t="n">
        <v>1.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683</v>
      </c>
    </row>
    <row r="2" spans="1:2">
      <c r="A2" s="3" t="s">
        <v>666</v>
      </c>
    </row>
    <row r="3" spans="1:2">
      <c r="A3" s="4" t="s">
        <v>684</v>
      </c>
      <c r="B3" s="5" t="n">
        <v>19198875</v>
      </c>
    </row>
    <row r="4" spans="1:2">
      <c r="A4" s="4" t="s">
        <v>685</v>
      </c>
      <c r="B4" s="5" t="n">
        <v>2640031</v>
      </c>
    </row>
    <row r="5" spans="1:2">
      <c r="A5" s="4" t="s">
        <v>686</v>
      </c>
      <c r="B5" s="5" t="n">
        <v>165588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7</v>
      </c>
      <c r="B1" s="2" t="s">
        <v>674</v>
      </c>
      <c r="C1" s="2" t="s">
        <v>2</v>
      </c>
      <c r="D1" s="2" t="s">
        <v>61</v>
      </c>
    </row>
    <row r="2" spans="1:4">
      <c r="A2" s="3" t="s">
        <v>666</v>
      </c>
    </row>
    <row r="3" spans="1:4">
      <c r="A3" s="4" t="s">
        <v>688</v>
      </c>
      <c r="C3" s="5" t="n">
        <v>85642792</v>
      </c>
      <c r="D3" s="5" t="n">
        <v>83663477</v>
      </c>
    </row>
    <row r="4" spans="1:4">
      <c r="A4" s="4" t="s">
        <v>689</v>
      </c>
    </row>
    <row r="5" spans="1:4">
      <c r="A5" s="3" t="s">
        <v>666</v>
      </c>
    </row>
    <row r="6" spans="1:4">
      <c r="A6" s="4" t="s">
        <v>688</v>
      </c>
      <c r="B6" s="5" t="n">
        <v>1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20:33:46Z</dcterms:created>
  <dcterms:modified xmlns:dcterms="http://purl.org/dc/terms/" xmlns:xsi="http://www.w3.org/2001/XMLSchema-instance" xsi:type="dcterms:W3CDTF">2019-12-05T20:33:46Z</dcterms:modified>
</cp:coreProperties>
</file>